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sheetId="9" state="visible" r:id="rId9"/>
    <sheet xmlns:r="http://schemas.openxmlformats.org/officeDocument/2006/relationships" name="Basis of Presentation and Going"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Term Notes Payable, Convertible" sheetId="13" state="visible" r:id="rId13"/>
    <sheet xmlns:r="http://schemas.openxmlformats.org/officeDocument/2006/relationships" name="2018, 2019 and 2020 Convertible" sheetId="14" state="visible" r:id="rId14"/>
    <sheet xmlns:r="http://schemas.openxmlformats.org/officeDocument/2006/relationships" name="Accrued Expenses" sheetId="15" state="visible" r:id="rId15"/>
    <sheet xmlns:r="http://schemas.openxmlformats.org/officeDocument/2006/relationships" name="Capital Structu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and Goi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Term Notes Payable, Convertib_2" sheetId="24" state="visible" r:id="rId24"/>
    <sheet xmlns:r="http://schemas.openxmlformats.org/officeDocument/2006/relationships" name="2018, 2019 and 2020 Convertib_2" sheetId="25" state="visible" r:id="rId25"/>
    <sheet xmlns:r="http://schemas.openxmlformats.org/officeDocument/2006/relationships" name="Accrued Expenses (Tables)" sheetId="26" state="visible" r:id="rId26"/>
    <sheet xmlns:r="http://schemas.openxmlformats.org/officeDocument/2006/relationships" name="Organization (Details Narrative" sheetId="27" state="visible" r:id="rId27"/>
    <sheet xmlns:r="http://schemas.openxmlformats.org/officeDocument/2006/relationships" name="Basis of Presentation and Goi_3" sheetId="28" state="visible" r:id="rId28"/>
    <sheet xmlns:r="http://schemas.openxmlformats.org/officeDocument/2006/relationships" name="Basis of Presentation and Goi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operty, Plant, and Equipmen_2" sheetId="33" state="visible" r:id="rId33"/>
    <sheet xmlns:r="http://schemas.openxmlformats.org/officeDocument/2006/relationships" name="Property, Plant, and Equipmen_3" sheetId="34" state="visible" r:id="rId34"/>
    <sheet xmlns:r="http://schemas.openxmlformats.org/officeDocument/2006/relationships" name="Term Notes Payable, Convertib_3" sheetId="35" state="visible" r:id="rId35"/>
    <sheet xmlns:r="http://schemas.openxmlformats.org/officeDocument/2006/relationships" name="Term Notes Payable, Convertib_4" sheetId="36" state="visible" r:id="rId36"/>
    <sheet xmlns:r="http://schemas.openxmlformats.org/officeDocument/2006/relationships" name="2018, 2019 and 2020 Convertib_3" sheetId="37" state="visible" r:id="rId37"/>
    <sheet xmlns:r="http://schemas.openxmlformats.org/officeDocument/2006/relationships" name="2018, 2019 and 2020 Convertib_4" sheetId="38" state="visible" r:id="rId38"/>
    <sheet xmlns:r="http://schemas.openxmlformats.org/officeDocument/2006/relationships" name="Accrued Expenses - Schedule of " sheetId="39" state="visible" r:id="rId39"/>
    <sheet xmlns:r="http://schemas.openxmlformats.org/officeDocument/2006/relationships" name="Capital Structure (Details Narr"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Cover [Abstract]</t>
        </is>
      </c>
    </row>
    <row r="4">
      <c r="A4" s="4" t="inlineStr">
        <is>
          <t>Entity Registrant Name</t>
        </is>
      </c>
      <c r="B4" s="4" t="inlineStr">
        <is>
          <t>GREENWAY TECHNOLOGIES INC</t>
        </is>
      </c>
    </row>
    <row r="5">
      <c r="A5" s="4" t="inlineStr">
        <is>
          <t>Entity Central Index Key</t>
        </is>
      </c>
      <c r="B5" s="4" t="inlineStr">
        <is>
          <t>000157238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620176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Going Concern Uncertainties</t>
        </is>
      </c>
      <c r="B4" s="4" t="inlineStr">
        <is>
          <t>NOTE 2 - BASIS OF PRESENTATION AND GOING
CONCERN UNCERTAINTIES 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20. These unaudited
consolidated financial statements should be read in conjunction with the Company’s Annual Report on Form 10-K for the year
ended December 31, 2019. Principles of Consolidation The accompanying unaudited consolidated financial
statements include the financial statements of Greenway and its wholly owned subsidiaries. All significant inter-company accounts
and transactions were eliminated in consolidation. The accompanying unaudit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reenway’s investments in unconsolidated
entities in which a significant, but less than controlling, interest is held and in variable interest entities (“VIE”)
in which the Company is not deemed to be the primary beneficiary are accounted for by the equity method. Going Concern Uncertainties The accompanying condensed unaudited consolidated
financial statements to this Quarterly Report on Form 10-Q have been prepared on a going concern basis, which contemplates realization
of assets and the satisfaction of liabilities in the normal course of business. As of September 30, 2020, we have an accumulated
deficit of $32,299,557. For the nine months ended September 30, 2020, we had no revenue, generated a net loss of $1,819,729 and
used cash of $548,633 for operating activities. The ability of the Company to continue as a going concern is in doubt and dependent
upon achieving a profitable level of operations or on the ability of the Company to obtain necessary financing to fund ongoing
operations. While the Company is attempting to commence revenue generating operations and thereby generate sustainable revenues,
the Company’s current cash position is not sufficient to support its ongoing daily operations and requires the Company to
raise addition capital through debt and/or equity sources. Management believes that its current and future plans will enable it
to continue as a going concern for the next twelve months from the date of this report.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the operations of OPMGE and/or ability
to obtain financing or future financial results is uncertain. The accompanying unaudited consolidated financial
statements do not include any adjustment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A summary of significant accounting policies
applied in the presentation of the unaudited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adopted the guidance on January 1,
2018, its effective date. The Company has not, to date, generated any revenues. 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September 30, 2020, there was no change in the investment cost of $0. At September 30, 2020, OPMGE had no material business activity
as of such date. As described in Note 9, the Company maintains a Related Party receivable with OPMGE for $412,885 related to our
advancing capital for certain of OPMGE’s capital expenditures that we believe are in the Company’s best interests.
Due to the uncertainty of the collectability of the OPMGE receivable, the Company has fully reserved the full amount of this equity
method receivable with OPMGE as of September 30, 2020. Use of Estimates The preparation of condensed unaudit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Such estimates include allowance for collectible receivables, derivative liability valuations,
value of stock-based compensation and deferred tax valuation allowances. Actual results could differ from such estimates. Cash and Cash Equivalents The Company considers all highly liquid investments
purchased with an original maturity of three-months or less to be cash equivalents. There were no cash equivalents at September
30, 2020, or December 31, 2019. Unless otherwise indicated, all references to “dollars” in this Form 10-Q are to U.S.
dollars.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4 – 2019, with no corporate tax returns filed for the years ending 2016 to 2019. Net Loss Per Share, basic and diluted Basic loss per share has been computed by dividing
net loss available to common shareholders by the weighted average number of common shares issued and outstanding for the period.
As of September 30, 2020, shares issuable upon the exercise of warrants (8,000,000), shares convertible for debt (3,616,539) and
shares outstanding but not yet issued (356,186) have been excluded as a common stock equivalent in the diluted loss per share because
their effect would be anti-dilutive. As of September 30, 2019, shares issuable upon the exercise of warrants (11,499,226), shares
convertible for debt (2,083,333) and shares outstanding but not yet issued (9,476,870) were also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rough the period ending September 30, 2020, the
Company has entered into two convertible notes creating derivative liabilities. See Note 6 – 2018, 2019 and 2020 Convertible
Promissory Note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September 30, 2020 and December 31, 2019:
Description Level 1 Level 2 Level 3
September 30, 2020 Derivative Liabilities $ - $ - $ 80,423
December 31, 2019 Derivative Liabilities $ - $ - $ -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convertible notes payable
derivative liabilities at fair value for the nine-month period ended September 30, 2020, is as follows:
FairValue January 1, 2020
Change in Fair Value
New Notes (Gain)/loss on Settlement Conversions
Fair Value September 30, 2020
Derivative Liabilities $ - $ (53,023 ) $ 204,978 $ (28,916 ) $ (42,616 ) $ 80,423 Stock Based Compensation The Company follows Accounting Standards Codification
subtopic 718-10, Compensation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250,000. The Company did
not have cash on deposit in excess of such limit on September 30, 2020 and December 31, 2019.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NOTE 4 – PROPERTY, PLANT, AND EQUIPMENT
Range of Lives September 30, 2020 December 31, 2019
Equipment 5 $ 2,032 $ 2,032
Furniture and fixtures 5 1,983 1,983
4,015 4,015
Less accumulated depreciation (4,015 ) (4,015 )
$ 0 $ 0 Depreciation expense was $0 for the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 Notes Payable, Convertible Notes Payable and Notes Payable Related Parties</t>
        </is>
      </c>
      <c r="B1" s="2" t="inlineStr">
        <is>
          <t>9 Months Ended</t>
        </is>
      </c>
    </row>
    <row r="2">
      <c r="B2" s="2" t="inlineStr">
        <is>
          <t>Sep. 30, 2020</t>
        </is>
      </c>
    </row>
    <row r="3">
      <c r="A3" s="3" t="inlineStr">
        <is>
          <t>Debt Disclosure [Abstract]</t>
        </is>
      </c>
    </row>
    <row r="4">
      <c r="A4" s="4" t="inlineStr">
        <is>
          <t>Term Notes Payable, Convertible Notes Payable and Notes Payable Related Parties</t>
        </is>
      </c>
      <c r="B4" s="4" t="inlineStr">
        <is>
          <t>NOTE 5 – TERM NOTES PAYABLE, CONVERTIBLE
NOTES PAYABLE AND NOTES PAYABLE RELATED PARTIES Term notes payable, including notes payable
to related parties consisted of the following at September 30, 2020 and December 31, 2019 respectively:
September 30, 2020 December 31, 2019
Secured notes payable at 18% per annum related to the Mabert LLC as Agent Loan Agreement dated September 14, 2018 for up to $1,500,000, shown net of debt discount of $26,389 and $107,880 (1) $ 2,284,583 $ 1,923,176
Total notes payable related parties $ 2,284,583 $ 1,923,176
Unsecured note payable at 4.5% per annum dated December 28, 2017 to a corporation, payable in two parts on January 8, 2018 and 2019 (3) 166,667 166,667
Unsecured note payable at 10% per annum dated November 13, 2017 to a corporation, with an amended due date of March 1, 2020 (2) - 50,000
Convertible $118,000 1 Yr term note payable at 10.0% per annum dated January 24, 2020 to a lender, payable by January 24, 2021, or converts into shares of the Company’s common stock by a predetermined formula, net of unamortized debt discount of $37,113 (4) 4,345 -
Convertible $53,000 1 Yr note payable at 10.0% per annum dated February 12, 2020 to a lender, payable by February 12, 2021, or it converts into shares of the Company’s common stock by a predetermined formula, net of unamortized debt discount of $19,494 (5) 33,506 -
Total notes payable and convertible notes payable $ 204,518 $ 216,66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2,310,972 (excluding a debt discount of $26,389, for a net $2,284,583 book debt) through September 30, 2020. Mr. Jones,
and his wife have loaned at total of $2,406,324 from inception through September 30, 2020. The Mabert loan facility is fully secured,
including a Security Agreement executed between the Company and Mabert, and a UCC-1 filed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During
the period ended September 30, 2020, no shares of Common Stock were issued to Mabert, as compared to the Company having issued
1,170,260 shares pursuant to the issuance of certain notes in the period ending September 30, 2019. Pursuant to ACS 470, the fair
value attributable to a discount on the debt is $9,488 and $140,038 for the periods ended September 30, 2020 and 2019, respectively;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On March 31, 2020, the Company executed a Promissory
Note under the Loan Agreement with Kevin Jones, a Director and shareholder for $101,83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 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 Each of the individual Promissory Notes have
one-year terms and are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through the period ended September 2020. (2) On November 13, 2017, the Company executed
a Promissory Note with Wildcat for a lump sum payment of $100,000, plus an additional $10,000 interest, due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d a maturity date of March 1, 2020 and provided for four equal payments of
principal through such date, plus accrued interest at 10% upon maturity. The Company made all required payments thereby extinguishing
such Promissory Note as of period ended March 31, 2020. See Note 10 – Legal Matters. (3) On December 20, 2017, the Company issued
a convertible promissory note for $166,667, payable December 20, 2019. This loan is in default for breach of payment. By its terms,
the cash interest payable increased to 18% per annum on December 20, 2018 and continues at such rate until the default is cured
or is paid at term. See Note 6 – 2018, 2019 and 2020 Convertible Promissory Notes. (4) On January 24, 2020, the Company entered
into a Securities Purchase Agreement (the “Purchase Agreement”), by and between the Company and PowerUp Lending Group,
Ltd., a Virginia corporation (“PowerUp”), whereby PowerUp purchased, and the Company sold, a one year Convertible Promissory
Note, dated January 24, 2020, payable with interest of ten percent (10%) per annum, by and between the Company and PowerUp (the
“Note”), in exchange for a cash purchase price of $118,000. The Note requires the Company to hold certain amounts of
its common stock in reserve in the event that the Company does not pay the balance within the prescribed term and/or PowerUp elects
to convert such Note to common stock after six months from inception, with any remaining balance due at term. At inception of the
loan, the Company fully discounted the note in the amount of $118,000. As of September 30, 2020, PowerUp had converted $77,672
of note principal into 4,823,768 shares of the Company’s common stock. See Note 6 – 2018, 2019 and 2020 Convertible
Promissory Notes. (5) On February 12, 2020, the Company entered
into a second Purchase Agreement with PowerUp under substantially similar terms and conditions, whereby the Company sold a one-year
Convertible Promissory Note, dated February 12, 2020, payable with interest of ten percent (10%) per annum, in exchange for cash
of $53,000. The Note requires the Company to hold certain amounts of its common stock in reserve in the event that the Company
does not to pay the balance within the prescribed term and/or PowerUp elects to convert such Note to common stock after six months
from inception, with any remaining balance due at term. As of September 30, 2020, PowerUp had converted none of the principal
into the Company’s common stock. See Note 6 – 2018, 2019 and 2020 Convertible Promissory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018, 2019 and 2020 Convertible Promissory Notes</t>
        </is>
      </c>
      <c r="B1" s="2" t="inlineStr">
        <is>
          <t>9 Months Ended</t>
        </is>
      </c>
    </row>
    <row r="2">
      <c r="B2" s="2" t="inlineStr">
        <is>
          <t>Sep. 30, 2020</t>
        </is>
      </c>
    </row>
    <row r="3">
      <c r="A3" s="3" t="inlineStr">
        <is>
          <t>Debt Disclosure [Abstract]</t>
        </is>
      </c>
    </row>
    <row r="4">
      <c r="A4" s="4" t="inlineStr">
        <is>
          <t>2018, 2019 and 2020 Convertible Promissory Notes</t>
        </is>
      </c>
      <c r="B4" s="4" t="inlineStr">
        <is>
          <t>NOTE 6 – 2018, 2019 and 2020 CONVERTIBLE
PROMISSORY NOTES The Company issued a $166,667 convertible promissory
note bearing interest at 4.50% per annum to a company, Tunstall Canyon Group, LLC, payable in two installments of $86,667 on December
20, 2018 and $80,000, plus accrued interest on December 20, 2019. Per the terms of the promissory note, the holder has the right
to convert the note into common stock of the Company at a conversion price of $0.08 per share for each one dollar of cash payment
which may be due (which would be 1,083,333 shares for the first $86,667 payment and 1,000,000 shares for the second $80,000 installment
payment, respectively). As of December 20, 2018, a material event of default occurred for breach of payment of the interest then
due, with such default continuing thought the date of this report. The holder of the note has the right to convert at any time
and has indicated that it might convert under settlement discussions with the principal, Richard Halden, unrelated to this convertible
note. See also Note 10 – Legal Matters.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7,083 based on the $0.013 difference between
the market price of $0.093 and the conversion price of $0.08 times the 2,083,325 conversion shares. As a result of the event of
default, the discount related to the beneficial conversion feature has been extinguished for the balance of 2018, and until the
event of default is cured or the note is converted to common shares. On September 26, 2019, the Company entered
into a Settlement Agreement with Southwest Capital Funding Ltd. (“ Southwest Southwest Capital
Funding, Ltd. v. Mamaki Tea, Inc., et. al rd On January 24, 2020, the Company entered into
a Purchase Agreement and Convertible Promissory Note credit facility whereby at the Company’s request, and depending on certain
market factors at the time of each request, PowerUp agreed to provide up to $1,000,000 to the Company under the same and substantially
similar terms for each requested Note over a twelve-month period, subject to stock price and trading attributes at the time of
such request. During the period ended September 30, 2020, the Company entered two Convertible Promissory Notes, for total proceeds
of $171,000. See Note 5 – Term Notes Payable, Convertible Notes Payable and Notes Payable Related Parties. The Purchase Agreement contains customary representations
and warranties, covenants, and conditions to closing. Material terms of the notes (“Notes”) include the following provisions:
● The unpaid principal balance of the Notes shall bear interest at the rate of 10% per year;
● Any amount of principal or interest due under the Notes that is not paid when due shall bear interest at the rate of 22% per year from the date it was due until such outstanding amount is paid;
● PowerUp may elect to convert all or any part of the outstanding and unpaid amount of the Notes into shares of common stock, par value $0.0001 per share, at a 35% discount to various market prices after an initial Company option period, from time to time, during the period that is 180 days following the issue date of the Notes;
● The Company must reserve up to five times the number of shares of common stock that would be issuable upon full conversion of the Notes, and instruct the Company’s transfer agent, Transfer Online, Inc., to that effect;
● The Company may prepay the Notes, but must pay a prepayment percentage to PowerUp depending on the time that the Notes are prepaid;
● So long as the Notes remain outstanding, the Company may not sell, lease, or otherwise dispose of any significant portion of its assets outside the ordinary course of business without PowerUp’s written consent; and
● Certain events qualify as events of default under the Notes including, but not limited to: (a) the Company’s breach of a material term of an individual Note or Purchase Agreement; (b) the Company’s failure to pay the amount of principal or interest due to PowerUp under the Notes by the Company, (c) the Company’s failure to comply with its reporting obligations under the Securities Exchange Act of 1934, as amended, and (d) the Company’s assignment for the benefit of creditors. On January 24, 2020, the Company entered into
its first Purchase Agreement with PowerUp, whereby PowerUp purchased, and the Company sold, a one-year Convertible Promissory Note
under the terms as described above, dated January 24, 2020, in exchange for cash of $118,000. The Note requires the Company to
hold certain amounts of its common stock in reserve in the event that the Company elects not to pay the balance within the prescribed
term and/or PowerUp elects to convert such Note to common stock after six months from inception, with any remaining balance due
at term. The Company evaluated the terms of the original
convertible note in accordance with ASC 815-40, Contracts in Entity’s Own Equity, and concluded that the Convertible Note
resulted in a derivative. The discount related to the beneficial conversion feature on the note was valued at $118,000 based on
the difference between the fair value of the 2,017,094 convertible shares at the valuation date and the $118,000 note value. The
discount related to the beneficial conversion feature will be amortized over the term of the debt. The derivative value related
to the beneficial conversion feature on the note was determined using the Cox, Ross &amp; Rubinstein Binomial Tree
September 30, 2020 Commitment Date
Expected dividends 0 % 0 %
Expected annual volatility 198 % 184.1 %
Expected term: conversion feature 6 months 1 year
Risk free interest rate .16 % 1.51 % On February 12, 2020, the Company executed
a second Purchase Agreement and Convertible Promissory Note for an additional $53,000 cash, under substantially similar terms described
above, incorporating a new issue date for a one-year term maturing on February 12, 2021. The Note requires the Company to hold
certain amounts of its common stock in reserve in the event that the Company elects not to pay the balance within the prescribed
term and/or PowerUp elects to convert such Note to common stock after six months from inception, with any remaining balance due
at term. See Note 5 – Term Notes Payable, Convertible Notes Payable and Notes Payable Related Parties. The Company evaluated the terms of the original
convertible note in accordance with ASC 815-40, Contracts in Entity’s Own Equity, and concluded that the Convertible Note
resulted in a derivative. The discount related to the beneficial conversion feature on the note was valued at $53,000 based on
the difference between the fair value of the 905,983 convertible shares at the valuation date and the $53,000 note value. The discount
related to the beneficial conversion feature will be amortized over the term of the debt. The derivative value related to the beneficial
conversion feature on the note was determined using the Cox, Ross &amp; Rubinstein Binomial Tree
September 30, 2020 Commitment Date
Expected dividends 0 % 0 %
Expected annual volatility 186 % 182.9 %
Expected term: conversion feature 7 months 1 year
Risk free interest rate .16 % 1.54 % In accordance with the terms of the PowerUp
Purchase Agreement, the Company reserved 38,876,716 shares of its Common Stock upon execution of the PowerUp Note Agreements in
January and February, 2020. As of September 30, 2020, 38,876,716 shares are still being held in reserve by the Company’s
transfer agent. The foregoing descriptions of the Purchase
Agreement and Notes do not purport to be complete and are qualified in their entirety by reference to the full text of the Purchase
Agreements and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7 – ACCRUED EXPENSES Accrued expenses consisted of the following
at for the periods ended:
September 30, 2020 December 31, 2019
Accrued consulting fees and expenses $ 743,655 $ 641,518
Total accrued expenses $ 743,655 $ 641,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0</t>
        </is>
      </c>
    </row>
    <row r="3">
      <c r="A3" s="3" t="inlineStr">
        <is>
          <t>Equity [Abstract]</t>
        </is>
      </c>
    </row>
    <row r="4">
      <c r="A4" s="4" t="inlineStr">
        <is>
          <t>Capital Structure</t>
        </is>
      </c>
      <c r="B4" s="4" t="inlineStr">
        <is>
          <t>NOTE 8 – CAPITAL STRUCTURE At the Company’s Special Shareholders
Meeting held in December 2019, a number of proposals were presented and passed by the Company’s shareholders, including Proposal
1 to increase the number of authorized shares of Class A Shares of the Company, par value $0.0001 per share (“Class A Shares”),
from 300,000,000 to 500,000,000, (such amendment, “Amendment No. 1”); Proposal 2 to change the name of the Company’s
Class A Shares from “Class A” to “common stock” (“common stock” or “Common Stock”),with
the same $0.0001 par value per share, designations, powers, privileges, rights, qualifications, limitations, and restrictions as
the former Class A Shares, and Proposal 3 to eliminate Class B Shares as a class of capital stock of the Company. All references
to Common Stock described herein below include by definition any former Class A common stock. Accordingly, the Company is now authorized
to issue 500,000,000 shares of Common Stock with a par value of $.0001 per share, with each share having one voting right. Common Stock At September 30, 2020, there were 316,201,763
total shares of Common Stock outstanding. During the three-months ended September 30,
2020, the Company issued 4,823,768 shares of Rule 144 restricted Common Stock as the result of a lender’s conversion of a
portion of note principal (see Note 6) at an average price of $0.02 per share. During the three-months ended June 30, 2020,
the Company: issued 904,711 shares of Rule 144 restricted Common Stock, including 375,000 shares issued in a private placement
to an accredited investor, at $0.04 per share, and 529,711 shares at an average of $0.06 per share for the settlement of legal
expenses which were previously accrued pursuant to agreements with two prior law firms. During the three-months ended March 31, 2020,
the Company: issued 13,824,607 shares of Rule 144 restricted Common Stock, including 600,000 shares issued in a private placement
to an accredited investor, at $0.10 per share, 3,906,610 for the conversion of a prior loan at $0.047 per shares, 1,460,260 shares
for costs related to the issuance of promissory notes at an average $0.085 per share and 857,737 shares at $0.01 per share from
convertible warrants conversions. Shares to be issued are for the settlement of legal expenses which were accrued pursuant to agreements
with two prior law firms. At September 30, 2019, there were 296,815,547
shares of class A common stock issued and outstanding, including 9,126,870 shares not issued in the prior period. During the three-months ended September 30,
2019, the Company: issued a net new 8,826,870 shares of restricted class A common stock, including 3,906,610 shares for a loan
conversion at $0.047 per share (see Note 5 herein above), and to: three (3) individuals at a total 1,170,260 shares for $88,298
in loan origination fees; one (1) individual in a private placement of 1,250,000 shares at $0.08 per share and 2,500,000 shares
valued at $200,000 to two (2) business entities related to legal settlements. During the three-months ended June 30, 2019,
the Company: issued 1,100,000 shares of restricted class A common stock to 2 individuals as consideration for loan origination
fees. The Company also updated and corrected its stockholder records generating a net decrease in common stock outstanding of 581,905
shares. During the three-months ended March 31, 2019,
the Company issued 766,667 shares of restricted Common Stock to three (3) individuals holding warrants for costs related to the
issuance of promissory notes of 366,667, 200,000 and 200,000 shares respectively, priced at $0.01/converted share. Class B Stock At September 30, 2020, there were no Class
B shares, as such shares were terminated in December 2019. For the same period ending September 30, 2019, there were no shares
of Class B stock issued and outstanding. Stock options, warrants and other rights As of September 30, 2020, and 2019 respectively,
the Company has not adopted and does not have an employee stock option plan. As of September 30, 2020, the Company had total
warrants issued and outstanding of 8,000,000. These warrants have remaining expiration periods of less than one year, including
4,000,000 warrants in favor of Reynolds expiring in October 2020, and 4,000,000 warrants in favor of Harer expiring in January
2021. The weighted average exercise price of these remaining warrants is $.175, with remaining terms of less than a year. At the year ended December 2019, the Company
had 10,857,737 warrants outstanding, of which 2,000,000 expired in February 2020, and 857,737 were converted into restricted common
stock in the period ended March 2020. The original warrants were issued for loan costs related to Mabert loans made in December
2018. The Company recorded a debt discount of $68,619 at the issuance of the loan, such amount fully amortized through December
2019, and recorded a subscription receivable of $8,577 for the cost to the shareholder of the warrant at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9 - RELATED PARTY TRANSACTIONS After approval during a properly called special
meeting of the board of directors, on September 14, 2018 Mabert, LLC, a Texas Limited Liability Company owned by a director and
stockholder, Kevin Jones and his wife Christine Early, as an Agent for various private lenders including themselves, entered into
a loan agreement (“Loan Agreement”) for the purpose of funding working capital and general corporate expenses for the
Company of up to $1,500,000, which was subsequently amended to provide up to $5,000,000. The Company bylaws provide no bar from
transactions with Interested Directors, so long as the interested party does not vote on such transaction. Mr. Jones as an Interested
Director did not vote on this transaction. Since the inception of the Loan Agreement through September 30, 2020, a total of $2,310,972
(excluding debt discount of $26,389) has been loaned to the Company by six shareholders, including Mr. Jones. See Note 5 Through Mabert, Mr. Jones along with his wife
and his company have loaned $1,655,972, and four other shareholders have loaned the balance of the Mabert Loans.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work as an agent for the lenders. For the period ended September 30, 2020, the
Company accrued expenses for related parties of $1,692,312, accounting for total deferred compensation expenses among the three
current executives, one former executive and one current employee. Each of the current executives and employees have agreed to
defer their compensation until such time as sufficient cash is available to make such payments, with the Company’s Chief
Financial Officer having the express authority to determine what constitutes cash sufficiency from time-to-time. Through the period ended September 30, 2020,
the Company received $113,785 in cash and payment advances from four directors, Michael Wykrent, Ransom Jones, Kent Harer and Kevin
Jones, a greater than 5% shareholder, in the amounts of $10,000, $3,433, $5,000 and $95,352 respectively, which have been accrued
as “Advances - related parties” for the period. Through the period ended September 30, 2020,
the Company made advances to an affiliate, OPMGE, of $412,885, including $25,000 during the first three months of 2020. As reported
previously, the Company owns a non-consolidating 42.86% interest in the OPMGE GTL plant located in Wharton, Texas. In the event
of default, the Company holds a second lien against the assets of OPMGE. The amount advanced was booked as a related party receivable
by the Company. Given the uncertainty of the collectability of this receivable, the Company has fully reserved the full amount
of this equity method receivable with OPMGE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Employment Agreements In August 2012, the Company entered into an
employment agreement with our chairman of the board, Ray Wright, also president of Greenway Innovative Energy, Inc., for a term
of five years with compensation of $90,000 per year. In September 2014, Wright’s employment agreement was amended to increase
such annual pay to $180,000. By its terms, the employment agreement automatically renews each year for successive one-year periods,
unless otherwise earlier terminated. During the three-months ended September 30, 2020, the Company paid and/or accrued a total
of $45,000 for the period under the terms of the agreement. Effective May 10, 2018, the Company entered
into identical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120,000 per year. Mr.
Jones also serves as the Company’s Secretary and Treasurer. During each year that Mr. Jones’ agreement is in effect,
he is entitled to receive a bonus (“Bonus”) equal to at least $35,000 per year, such amounts having been accrued for
the agreement period ended September 2020. Both Mr. Olynick and Mr. Jones received a grant of common stock (the “Stock Grant”)
at the start of their employment equal to 250,000 shares each of the Company’s Common Stock, par value $.0001 per share (the
“Common Stock”), such shares having vested immediately. Mr. Jones is also entitled to participate in the Company’s
benefit plans when such plans exist. Effective April 1, 2019, the Company entered
into an employment agreement with Thomas Phillips, Vice President of Operations, reporting to the President of Greenway Innovative
Energy, Inc., for a term of twelve (12) months with compensation of $120,000 per year. By his Agreement, Phillips is entitled to
a no-cost grant of common stock equal to 4,500,000 shares of the Company’s Rule 144 restricted common stock, par value $.0001
per share, valued at $.06 per share, or $270,000, which was expensed as of the effective date of the agreement. Such stock-based
compensation shares were issued in February 2020. Phillips is also entitled to certain additional stock grants based on the performance
of the Company during the term of his employment and is entitled to participate in the Company’s benefit plans, if and when
such become available. Effective April 1, 2019, the Company entered
into an employment agreement with Ryan Turner for a term of twelve (12) months with compensation of $80,000 per year, to manage
the Company’s Business Development and Investor Relations functions. Turner reports to the President of Greenway Technologies
and is entitled to a no-cost grant of common stock equal to 2,500,000 shares of the Company’s Rule 144 restricted common
stock, par value $.0001 per share, valued at $.06 per share, or $150,000, which we expensed as of the effective date of the agreement.
Such stock-based compensation shares were issued in February 2020. Turner is also entitled to certain additional stock grants based
on the performance of the Company during the term of his employment. Turner is also entitled to participate in the Company’s
benefit plans, if and when such become available. Other The August 2012 acquisition agreement with
Greenway Innovative Energy, Inc. (“GIE”) also provided for the Company to: (i) issue an additional 7,500,000 shares
of restricted common stock when the first portable GTL unit is built and becomes operational, and, is capable of producing 2,000
barrels of diesel or jet fuel per day, and (ii) pay a 2% royalty on all gross production sales on each unit placed in production.
In connection with a settlement agreement with the Greer Family Trust (‘Trust”), the successor owner of one of the
two founders and prior owners of GIE on February 6, 2018, the Company exchanged Greer’s half of the 7,500,000 shares (3,750,000
shares) to be issued in the future, Greer’s half of the 2% royalty, a termination of Greer’s then current Employment
Agreement and the Trust’s waiver of any future claims against the Company for any reason, for the issuance and delivery to
the Trust of three million (3,000,000) restricted shares of the Company’s common stock and a convertible Promissory Note
for $150,000. As a result, only 3,750,000 common shares are committed to be later issued under the original 2012 acquisition agreement. The Company has accrued management fees of
$1,301,964 related to separation agreements and settlement expenses for two prior executives of the Company, Richard Halden and
Randy Moseley, who both resigned from their respective management positions in 2016, with Halden then further resigning as a director
from our Board of Directors in Feb 2017. Although we have not maintained currency with respect to the contractual payment obligations
therein, both former employees are greater than five percent shareholders and had agreed to defer payments until such time as we
have sufficient available liquidity to begin making payments on a regular basis. In March 2019, Halden filed suit against the Company
alleging claims arising from his severance and release agreement between the parties, seeking to recover monetary damages, interest,
court costs, and attorney’s fees. The Company answered the lawsuit and asserted a number of affirmative defenses; subsequently,
the lawsuit was dismissed without prejudice on November 19, 2019. Other than an increase in our legal expenses related to defending
against Halden’s lawsuit, and given the subsequent dismissal of the same, we expect no further material financial impacts
from such accrued fees until any such regular payments are able to begin, or another form of settlement is reached. Consulting Agreements On November 28, 2017, the Company entered into
a three-year consulting agreement with Chisos for public relations, consulting and corporate communications services. The initial
payment was 1,800,000 shares of the Company’s restricted common stock. Additional payments were to be made upon the Company’s
common stock reaching certain price points over an extended period. Due to a breach of the Agreement by Chisos, on June 22, 2018,
the Board of Directors of the Company voted to terminate the Agreement. Based on the termination, all warrants to purchase the
Company’s common stock were cancelled. Chisos sued the Company for breach of contract. The Company vigorously defended itself
and the litigation was dismissed without prejudice on November 19, 2019. See this Note 10 – Legal Matters below On September 7, 2018, Wildcat Consulting, a
company controlled by a shareholder, Marshall Gleason (“Gleason”), filed suit against the Company alleging claims arising
from a prior Consulting Agreement between the parties, seeking to recover monetary damages, interest, court costs, and attorney’s
fees. On March 6, 2019, the parties entered into a Rule 11 Agreement settling both disputes. The Company performed in all regards
under the Rule 11 Agreement and the parties executed the Settlement Agreement. Gleason signed the Compromise Settlement and Release
Agreement on February 4, 2020, and both cases were dismissed by the Court on February 25, 2020. See also Note 10 – Legal
Matters.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and noted that the leases discussed below did not meet the requirements for recording a right of use asset or liability
under ASC-842 given that they were short term leases. Greenway rents approximately 600 square feet
of office space at 1521 North Cooper St., Suite 205, Arlington, Texas 76011, at a rate of $949 per month, under a one-year lease
agreement, renewable for successive one-year terms in the Company’s sole discretion. Each September, the Company pays $11,880 in
annual maintenance fees on its Arizona BLM mining leases, under one-year lease agreements, renewable for successive one-year terms
in the Company’s sole discretion in addition. These leases contain a 10% royalty burden based on production, if any. There
has been no production to date. Legal Matters The Company was named as a co-defendant in
an action brought against the Company and Mamaki Tea, Inc., alleging, among other things, that the Company was named as a co-guarantor
on an $850,000 foreclosed note, including accrued and accruing interest held by Southwest. On April 22, 2016, Greenway Technologies
filed suit under Cause No. DC-16-004718, in the 193rd District Court, Dallas County, Texas against Mamaki of Hawaii, Inc. (“Mamaki”),
Hawaiian Beverages, Inc.(“HBI”), Curtis Borman and Lee Jenison for breach of a Stock Purchase Agreement dated October
29, 2015, wherein the Company sold its shares in Mamaki to HBI for $700,000 (along with the assumption of certain debt). The Company
maintained its guaranty on the original loan as a component of the sale transaction. The Defendants failed to make payments of
$150,000 each on November 30, 2015, December 28, 2015 and January 27, 2016. On January 13, 2017, the parties executed a Settlement
and Mutual Release Agreement (Agreement). However, the Defendants again defaulted in their payment obligations under this new Agreement.
Curtis Borman and Lee Jennison were co-guarantors of the obligations of Mamaki and HBI. To secure their guaranties, each of Curtis
Borman and Lee Jennsion posted 1,241,500 and 1,000,000 shares, respectively, of the Company. Under the Agreement, the shares were
valued at $.20. Due to the default under the Agreement, these shares were later returned to the Company’s treasury shares.
Curtis Borman subsequently filed for bankruptcy and the property was liquidated for $600,000, and proceeds were applied against
the prior loan amount, leaving a remaining guaranteed loan payment balance of approximately $700,000, including accrued interest
and legal fees. On September 26, 2019, we entered into a Settlement Agreement with Southwest, providing 1,000,000 shares of Common
Stock subject to standard Rule 144 restrictions, and a three (3) year term Promissory Note for $525,000 to settle all claims (recorded
in Long Term Liabilities). On September 7, 2018, Wildcat, a company controlled
by a shareholder Gleason, filed suit against the Company, alleging claims arising from a prior consulting agreement between the
parties, seeking to recover monetary damages, interest, court costs, and attorney’s fees. On September 27, 2018, Wildcat
filed a second suit against the Company alleging claims arising from a Promissory Note between the parties, seeking to recover
monetary damages, interest, court costs, and attorney’s fees. Through a mediated settlement, the Company’s agreed to
a Rule 11 Agreement, providing the Company execute a new promissory note to replace the prior Promissory Note with new payment
provisions, among other requirements, and further stipulating that the parties would enter into a form of mutually settlement agreement.
The Company performed in all regards under the Rule 11 Agreement, Wildcat (Gleason) signed the mutually agreed Compromise Settlement
and Release Agreement on February 4, 2020, and all litigation among the parties was dismissed by the Court on February 25, 2020. On March 13, 2019, Chisos, a company controlled
by dissident shareholder Halden, filed suit against the Company, alleging claims arising from a consulting agreement between the
parties, seeking to recover monetary damages, interest, court costs, and attorney’s fees. The Company answered the lawsuit
and asserted a number of affirmative defenses; subsequently, the lawsuit was dismissed without prejudice on November 19, 2019. On March 13, 2019, dissident shareholder Halden,
in his capacity as an individual, filed suit against the Company alleging claims arising from a confidential severance and release
agreement between the parties, seeking to recover monetary damages, interest, court costs, and attorney’s fees. The Company
answered the lawsuit and asserted a number of affirmative defenses; subsequently, the lawsuit was dismissed without prejudice on
November 19, 2019. On March 26, 2019, the Company filed a verified
petition for Declaratory Judgement, Ex Parte Application for a Temporary Restraining Order and Application for Injunctive Relief
against the members of a dissident shareholders group (including Halden) named the “Greenway Shareholders Committee”
in Dallas County. A Temporary Restraining Order was issued by the court enjoining the Defendants (and their officers, agents, servants,
employees and attorneys) and those persons in active concert or participation from; holding the special shareholders meeting on
April 4, 2019 or calling such meeting to order; attending or participating in the Special Meeting; voting the shares of Plaintiff
owned by any Defendant at the Special Meeting, either directly or by granting a proxy to allow a non-defendant to vote said shares;
voting any shares of Plaintiff owned by non-defendants with or by proxy at the Special Meeting; and serving as chairman at the
Special Meeting. On April 8, 2019, the court issued such Temporary Injunction against the dissident shareholders who received notice.
The Injunction continued until the trial date of December 10, 2019; no trial was held and the lawsuit was dismissed with prejudice
on November 26, 2019. On October 19, 2019 the Company was served
with a lawsuit by Norman Reynolds, a previously engaged counsel by the Company. The suit was filed in Harris County District Court,
Houston, Texas, asserting claims for unpaid fees of $90,377. While fully reserved, Greenway vigorously disputes the total amount
claimed. Greenway has asserted counterclaims based upon alleged conflicts of interest, breaches of fiduciary duty and violations
of the Texas Deceptive Trade Practices Act (“DTPA”). Greenway is confident in its defenses and counterclaims and intends
to vigorously defend its interests and prosecute its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SUBSEQUENT EVENTS Through the period ended November 23, 2020,
we received $95,352 in cash and payment advances from Kevin Jones, a director and greater than 5% shareholder. Such advances and
any further advances received will be accrued as “Advances - related parties” in the period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102</v>
      </c>
      <c r="C3" s="6" t="n">
        <v>16043</v>
      </c>
    </row>
    <row r="4">
      <c r="A4" s="4" t="inlineStr">
        <is>
          <t>Prepaid expenses</t>
        </is>
      </c>
      <c r="B4" s="5" t="n">
        <v>25609</v>
      </c>
      <c r="C4" s="5" t="n">
        <v>25000</v>
      </c>
    </row>
    <row r="5">
      <c r="A5" s="4" t="inlineStr">
        <is>
          <t>Receivable - related party, net</t>
        </is>
      </c>
      <c r="B5" s="4" t="inlineStr">
        <is>
          <t xml:space="preserve"> </t>
        </is>
      </c>
      <c r="C5" s="5" t="n">
        <v>387847</v>
      </c>
    </row>
    <row r="6">
      <c r="A6" s="4" t="inlineStr">
        <is>
          <t>Total Current Assets</t>
        </is>
      </c>
      <c r="B6" s="5" t="n">
        <v>26711</v>
      </c>
      <c r="C6" s="5" t="n">
        <v>428890</v>
      </c>
    </row>
    <row r="7">
      <c r="A7" s="4" t="inlineStr">
        <is>
          <t>Property &amp; equipment, net</t>
        </is>
      </c>
      <c r="B7" s="4" t="inlineStr">
        <is>
          <t xml:space="preserve"> </t>
        </is>
      </c>
      <c r="C7" s="4" t="inlineStr">
        <is>
          <t xml:space="preserve"> </t>
        </is>
      </c>
    </row>
    <row r="8">
      <c r="A8" s="4" t="inlineStr">
        <is>
          <t>Total Assets</t>
        </is>
      </c>
      <c r="B8" s="5" t="n">
        <v>26711</v>
      </c>
      <c r="C8" s="5" t="n">
        <v>428890</v>
      </c>
    </row>
    <row r="9">
      <c r="A9" s="3" t="inlineStr">
        <is>
          <t>Current Liabilities</t>
        </is>
      </c>
    </row>
    <row r="10">
      <c r="A10" s="4" t="inlineStr">
        <is>
          <t>Accounts payable</t>
        </is>
      </c>
      <c r="B10" s="5" t="n">
        <v>989936</v>
      </c>
      <c r="C10" s="5" t="n">
        <v>1032680</v>
      </c>
    </row>
    <row r="11">
      <c r="A11" s="4" t="inlineStr">
        <is>
          <t>Advances - related parties</t>
        </is>
      </c>
      <c r="B11" s="5" t="n">
        <v>113785</v>
      </c>
      <c r="C11" s="5" t="n">
        <v>51019</v>
      </c>
    </row>
    <row r="12">
      <c r="A12" s="4" t="inlineStr">
        <is>
          <t>Advances - other</t>
        </is>
      </c>
      <c r="B12" s="5" t="n">
        <v>20000</v>
      </c>
      <c r="C12" s="4" t="inlineStr">
        <is>
          <t xml:space="preserve"> </t>
        </is>
      </c>
    </row>
    <row r="13">
      <c r="A13" s="4" t="inlineStr">
        <is>
          <t>Accrued severance expense</t>
        </is>
      </c>
      <c r="B13" s="5" t="n">
        <v>1301964</v>
      </c>
      <c r="C13" s="5" t="n">
        <v>1301964</v>
      </c>
    </row>
    <row r="14">
      <c r="A14" s="4" t="inlineStr">
        <is>
          <t>Accrued expenses</t>
        </is>
      </c>
      <c r="B14" s="5" t="n">
        <v>743655</v>
      </c>
      <c r="C14" s="5" t="n">
        <v>641518</v>
      </c>
    </row>
    <row r="15">
      <c r="A15" s="4" t="inlineStr">
        <is>
          <t>Accrued expenses - related parties</t>
        </is>
      </c>
      <c r="B15" s="5" t="n">
        <v>1692312</v>
      </c>
      <c r="C15" s="5" t="n">
        <v>1369389</v>
      </c>
    </row>
    <row r="16">
      <c r="A16" s="4" t="inlineStr">
        <is>
          <t>Accrued interest payable (includes related party interest of $450,093 at September 30, 2020)</t>
        </is>
      </c>
      <c r="B16" s="5" t="n">
        <v>530815</v>
      </c>
      <c r="C16" s="5" t="n">
        <v>256962</v>
      </c>
    </row>
    <row r="17">
      <c r="A17" s="4" t="inlineStr">
        <is>
          <t>Notes payable and convertible notes payable (Net of debt discount of $56,607 and $0 respectively)</t>
        </is>
      </c>
      <c r="B17" s="5" t="n">
        <v>204518</v>
      </c>
      <c r="C17" s="5" t="n">
        <v>216667</v>
      </c>
    </row>
    <row r="18">
      <c r="A18" s="4" t="inlineStr">
        <is>
          <t>Notes payable - related parties (Net of debt discount of $26,389 and $107,880 respectively)</t>
        </is>
      </c>
      <c r="B18" s="5" t="n">
        <v>2284583</v>
      </c>
      <c r="C18" s="5" t="n">
        <v>1923176</v>
      </c>
    </row>
    <row r="19">
      <c r="A19" s="4" t="inlineStr">
        <is>
          <t>Derivative liability - convertible notes</t>
        </is>
      </c>
      <c r="B19" s="5" t="n">
        <v>80423</v>
      </c>
      <c r="C19" s="4" t="inlineStr">
        <is>
          <t xml:space="preserve"> </t>
        </is>
      </c>
    </row>
    <row r="20">
      <c r="A20" s="4" t="inlineStr">
        <is>
          <t>Total Current Liabilities</t>
        </is>
      </c>
      <c r="B20" s="5" t="n">
        <v>7961991</v>
      </c>
      <c r="C20" s="5" t="n">
        <v>6793375</v>
      </c>
    </row>
    <row r="21">
      <c r="A21" s="3" t="inlineStr">
        <is>
          <t>Long Term Liabilities</t>
        </is>
      </c>
    </row>
    <row r="22">
      <c r="A22" s="4" t="inlineStr">
        <is>
          <t>Notes Payable - Southwest Capital</t>
        </is>
      </c>
      <c r="B22" s="5" t="n">
        <v>525000</v>
      </c>
      <c r="C22" s="5" t="n">
        <v>525000</v>
      </c>
    </row>
    <row r="23">
      <c r="A23" s="4" t="inlineStr">
        <is>
          <t>Total Long Term Liabilities</t>
        </is>
      </c>
      <c r="B23" s="5" t="n">
        <v>525000</v>
      </c>
      <c r="C23" s="5" t="n">
        <v>525000</v>
      </c>
    </row>
    <row r="24">
      <c r="A24" s="4" t="inlineStr">
        <is>
          <t>Total Liabilities</t>
        </is>
      </c>
      <c r="B24" s="5" t="n">
        <v>8486991</v>
      </c>
      <c r="C24" s="5" t="n">
        <v>7318375</v>
      </c>
    </row>
    <row r="25">
      <c r="A25" s="4" t="inlineStr">
        <is>
          <t>Commitments and contingencies (Note 10)</t>
        </is>
      </c>
      <c r="B25" s="4" t="inlineStr">
        <is>
          <t xml:space="preserve"> </t>
        </is>
      </c>
      <c r="C25" s="4" t="inlineStr">
        <is>
          <t xml:space="preserve"> </t>
        </is>
      </c>
    </row>
    <row r="26">
      <c r="A26" s="3" t="inlineStr">
        <is>
          <t>Stockholders' Deficit</t>
        </is>
      </c>
    </row>
    <row r="27">
      <c r="A27" s="4" t="inlineStr">
        <is>
          <t>Additional paid-in capital</t>
        </is>
      </c>
      <c r="B27" s="5" t="n">
        <v>23799320</v>
      </c>
      <c r="C27" s="5" t="n">
        <v>22710632</v>
      </c>
    </row>
    <row r="28">
      <c r="A28" s="4" t="inlineStr">
        <is>
          <t>Common stock to be issued</t>
        </is>
      </c>
      <c r="B28" s="5" t="n">
        <v>24093</v>
      </c>
      <c r="C28" s="5" t="n">
        <v>857227</v>
      </c>
    </row>
    <row r="29">
      <c r="A29" s="4" t="inlineStr">
        <is>
          <t>Subscription Receivable - Warrants</t>
        </is>
      </c>
      <c r="B29" s="5" t="n">
        <v>-16245</v>
      </c>
      <c r="C29" s="5" t="n">
        <v>-7668</v>
      </c>
    </row>
    <row r="30">
      <c r="A30" s="4" t="inlineStr">
        <is>
          <t>Accumulated deficit</t>
        </is>
      </c>
      <c r="B30" s="5" t="n">
        <v>-32299557</v>
      </c>
      <c r="C30" s="5" t="n">
        <v>-30479829</v>
      </c>
    </row>
    <row r="31">
      <c r="A31" s="4" t="inlineStr">
        <is>
          <t>Total Stockholders' Deficit</t>
        </is>
      </c>
      <c r="B31" s="5" t="n">
        <v>-8460280</v>
      </c>
      <c r="C31" s="5" t="n">
        <v>-6889485</v>
      </c>
    </row>
    <row r="32">
      <c r="A32" s="4" t="inlineStr">
        <is>
          <t>Total Liabilities &amp; Stockholders' Deficit</t>
        </is>
      </c>
      <c r="B32" s="5" t="n">
        <v>26711</v>
      </c>
      <c r="C32" s="5" t="n">
        <v>428890</v>
      </c>
    </row>
    <row r="33">
      <c r="A33" s="4" t="inlineStr">
        <is>
          <t>Class A Common Stock [Member]</t>
        </is>
      </c>
    </row>
    <row r="34">
      <c r="A34" s="3" t="inlineStr">
        <is>
          <t>Stockholders' Deficit</t>
        </is>
      </c>
    </row>
    <row r="35">
      <c r="A35" s="4" t="inlineStr">
        <is>
          <t>Common Class A stock 500,000,000 shares authorized, par value $0.0001, 316,201,763 and 296,648,677 outstanding at September 30, 2020 and December 31, 2019, respectively</t>
        </is>
      </c>
      <c r="B35" s="6" t="n">
        <v>32109</v>
      </c>
      <c r="C35" s="6" t="n">
        <v>30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operty and Equipment</t>
        </is>
      </c>
      <c r="B4" s="4" t="inlineStr">
        <is>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is>
      </c>
    </row>
    <row r="5">
      <c r="A5" s="4" t="inlineStr">
        <is>
          <t>Impairment of Long-Lived Assets</t>
        </is>
      </c>
      <c r="B5" s="4" t="inlineStr">
        <is>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is>
      </c>
    </row>
    <row r="6">
      <c r="A6" s="4" t="inlineStr">
        <is>
          <t>Revenue Recognition</t>
        </is>
      </c>
      <c r="B6" s="4" t="inlineStr">
        <is>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adopted the guidance on January 1,
2018, its effective date. The Company has not, to date, generated any revenues.</t>
        </is>
      </c>
    </row>
    <row r="7">
      <c r="A7" s="4" t="inlineStr">
        <is>
          <t>Equity Method Investment</t>
        </is>
      </c>
      <c r="B7" s="4" t="inlineStr">
        <is>
          <t>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September 30, 2020, there was no change in the investment cost of $0. At September 30, 2020, OPMGE had no material business activity
as of such date. As described in Note 9, the Company maintains a Related Party receivable with OPMGE for $412,885 related to our
advancing capital for certain of OPMGE’s capital expenditures that we believe are in the Company’s best interests.
Due to the uncertainty of the collectability of the OPMGE receivable, the Company has fully reserved the full amount of this equity
method receivable with OPMGE as of September 30, 2020.</t>
        </is>
      </c>
    </row>
    <row r="8">
      <c r="A8" s="4" t="inlineStr">
        <is>
          <t>Use of Estimates</t>
        </is>
      </c>
      <c r="B8" s="4" t="inlineStr">
        <is>
          <t>Use of Estimates The preparation of condensed unaudit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Such estimates include allowance for collectible receivables, derivative liability valuations,
value of stock-based compensation and deferred tax valuation allowances. Actual results could differ from such estimates.</t>
        </is>
      </c>
    </row>
    <row r="9">
      <c r="A9" s="4" t="inlineStr">
        <is>
          <t>Cash and Cash Equivalents</t>
        </is>
      </c>
      <c r="B9" s="4" t="inlineStr">
        <is>
          <t>Cash and Cash Equivalents The Company considers all highly liquid investments
purchased with an original maturity of three-months or less to be cash equivalents. There were no cash equivalents at September
30, 2020, or December 31, 2019. Unless otherwise indicated, all references to “dollars” in this Form 10-Q are to U.S.
dollars.</t>
        </is>
      </c>
    </row>
    <row r="10">
      <c r="A10" s="4" t="inlineStr">
        <is>
          <t>Income Taxes</t>
        </is>
      </c>
      <c r="B10" s="4" t="inlineStr">
        <is>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4 – 2019, with no corporate tax returns filed for the years ending 2016 to 2019.</t>
        </is>
      </c>
    </row>
    <row r="11">
      <c r="A11" s="4" t="inlineStr">
        <is>
          <t>Net Loss Per Share, Basic and Diluted</t>
        </is>
      </c>
      <c r="B11" s="4" t="inlineStr">
        <is>
          <t>Net Loss Per Share, basic and diluted Basic loss per share has been computed by dividing
net loss available to common shareholders by the weighted average number of common shares issued and outstanding for the period.
As of September 30, 2020, shares issuable upon the exercise of warrants (8,000,000), shares convertible for debt (3,616,539) and
shares outstanding but not yet issued (356,186) have been excluded as a common stock equivalent in the diluted loss per share because
their effect would be anti-dilutive. As of September 30, 2019, shares issuable upon the exercise of warrants (11,499,226), shares
convertible for debt (2,083,333) and shares outstanding but not yet issued (9,476,870) were also excluded as a common stock equivalent
in the diluted loss per share because their effect would be anti-dilutive.</t>
        </is>
      </c>
    </row>
    <row r="12">
      <c r="A12" s="4" t="inlineStr">
        <is>
          <t>Derivative Instruments</t>
        </is>
      </c>
      <c r="B12" s="4" t="inlineStr">
        <is>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rough the period ending September 30, 2020, the
Company has entered into two convertible notes creating derivative liabilities. See Note 6 – 2018, 2019 and 2020 Convertible
Promissory Notes.</t>
        </is>
      </c>
    </row>
    <row r="13">
      <c r="A13" s="4" t="inlineStr">
        <is>
          <t>Fair Value of Financial Instruments</t>
        </is>
      </c>
      <c r="B13" s="4" t="inlineStr">
        <is>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September 30, 2020 and December 31, 2019:
Description Level 1 Level 2 Level 3
September 30, 2020 Derivative Liabilities $ - $ - $ 80,423
December 31, 2019 Derivative Liabilities $ - $ - $ -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convertible notes payable
derivative liabilities at fair value for the nine-month period ended September 30, 2020, is as follows:
FairValue January 1, 2020
Change in Fair Value
New Notes (Gain)/loss on Settlement Conversions
Fair Value September 30, 2020
Derivative Liabilities $ - $ (53,023 ) $ 204,978 $ (28,916 ) $ (42,616 ) $ 80,423 </t>
        </is>
      </c>
    </row>
    <row r="14">
      <c r="A14" s="4" t="inlineStr">
        <is>
          <t>Stock Based Compensation</t>
        </is>
      </c>
      <c r="B14" s="4" t="inlineStr">
        <is>
          <t>Stock Based Compensation The Company follows Accounting Standards Codification
subtopic 718-10, Compensation</t>
        </is>
      </c>
    </row>
    <row r="15">
      <c r="A15" s="4" t="inlineStr">
        <is>
          <t>Concentration and Credit Risk</t>
        </is>
      </c>
      <c r="B15" s="4" t="inlineStr">
        <is>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250,000. The Company did
not have cash on deposit in excess of such limit on September 30, 2020 and December 31, 2019.</t>
        </is>
      </c>
    </row>
    <row r="16">
      <c r="A16" s="4" t="inlineStr">
        <is>
          <t>Research and Development</t>
        </is>
      </c>
      <c r="B16" s="4" t="inlineStr">
        <is>
          <t>Research and Development The Company accounts for research and development
costs in accordance with Accounting Standards Codification subtopic 730-10, Research and Development</t>
        </is>
      </c>
    </row>
    <row r="17">
      <c r="A17" s="4" t="inlineStr">
        <is>
          <t>Issuance of Common Stock</t>
        </is>
      </c>
      <c r="B17" s="4" t="inlineStr">
        <is>
          <t>Issuance of Common Stock The issuance of common stock for other than
cash is recorded by the Company at market values based on the closing price of the stock on the date of any such grant.</t>
        </is>
      </c>
    </row>
    <row r="18">
      <c r="A18" s="4" t="inlineStr">
        <is>
          <t>Impact of New Accounting Standards</t>
        </is>
      </c>
      <c r="B18" s="4" t="inlineStr">
        <is>
          <t>Impact of New Accounting Standards Management does not believe that any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Subsidiaries</t>
        </is>
      </c>
      <c r="B4" s="4" t="inlineStr">
        <is>
          <t>The accompanying unaudit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ompany's Assets and Liabilities by Level Measured at Fair Value on a Recurring Basis</t>
        </is>
      </c>
      <c r="B4" s="4" t="inlineStr">
        <is>
          <t xml:space="preserve">The following table represents the Company’s
assets and liabilities by level measured at fair value on a recurring basis at September 30, 2020 and December 31, 2019:
Description Level 1 Level 2 Level 3
September 30, 2020 Derivative Liabilities $ - $ - $ 80,423
December 31, 2019 Derivative Liabilities $ - $ - $ - </t>
        </is>
      </c>
    </row>
    <row r="5">
      <c r="A5" s="4" t="inlineStr">
        <is>
          <t>Schedule of Change in Notes Payable at Fair Value</t>
        </is>
      </c>
      <c r="B5" s="4" t="inlineStr">
        <is>
          <t xml:space="preserve">The change in the convertible notes payable
derivative liabilities at fair value for the nine-month period ended September 30, 2020, is as follows:
FairValue January 1, 2020
Change in Fair Value
New Notes (Gain)/loss on Settlement Conversions
Fair Value September 30, 2020
Derivative Liabilities $ - $ (53,023 ) $ 204,978 $ (28,916 ) $ (42,616 ) $ 80,4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Range of Lives September 30, 2020 December 31, 2019
Equipment 5 $ 2,032 $ 2,032
Furniture and fixtures 5 1,983 1,983
4,015 4,015
Less accumulated depreciation (4,015 ) (4,015 )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 Notes Payable, Convertible Notes Payable and Notes Payable Related Parties (Tables)</t>
        </is>
      </c>
      <c r="B1" s="2" t="inlineStr">
        <is>
          <t>9 Months Ended</t>
        </is>
      </c>
    </row>
    <row r="2">
      <c r="B2" s="2" t="inlineStr">
        <is>
          <t>Sep. 30, 2020</t>
        </is>
      </c>
    </row>
    <row r="3">
      <c r="A3" s="3" t="inlineStr">
        <is>
          <t>Debt Disclosure [Abstract]</t>
        </is>
      </c>
    </row>
    <row r="4">
      <c r="A4" s="4" t="inlineStr">
        <is>
          <t>Schedule of Notes Payable</t>
        </is>
      </c>
      <c r="B4" s="4" t="inlineStr">
        <is>
          <t>Term notes payable, including notes payable
to related parties consisted of the following at September 30, 2020 and December 31, 2019 respectively:
September 30, 2020 December 31, 2019
Secured notes payable at 18% per annum related to the Mabert LLC as Agent Loan Agreement dated September 14, 2018 for up to $1,500,000, shown net of debt discount of $26,389 and $107,880 (1) $ 2,284,583 $ 1,923,176
Total notes payable related parties $ 2,284,583 $ 1,923,176
Unsecured note payable at 4.5% per annum dated December 28, 2017 to a corporation, payable in two parts on January 8, 2018 and 2019 (3) 166,667 166,667
Unsecured note payable at 10% per annum dated November 13, 2017 to a corporation, with an amended due date of March 1, 2020 (2) - 50,000
Convertible $118,000 1 Yr term note payable at 10.0% per annum dated January 24, 2020 to a lender, payable by January 24, 2021, or converts into shares of the Company’s common stock by a predetermined formula, net of unamortized debt discount of $37,113 (4) 4,345 -
Convertible $53,000 1 Yr note payable at 10.0% per annum dated February 12, 2020 to a lender, payable by February 12, 2021, or it converts into shares of the Company’s common stock by a predetermined formula, net of unamortized debt discount of $19,494 (5) 33,506 -
Total notes payable and convertible notes payable $ 204,518 $ 216,66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2,310,972 (excluding a debt discount of $26,389, for a net $2,284,583 book debt) through September 30, 2020. Mr. Jones,
and his wife have loaned at total of $2,406,324 from inception through September 30, 2020. The Mabert loan facility is fully secured,
including a Security Agreement executed between the Company and Mabert, and a UCC-1 filed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During
the period ended September 30, 2020, no shares of Common Stock were issued to Mabert, as compared to the Company having issued
1,170,260 shares pursuant to the issuance of certain notes in the period ending September 30, 2019. Pursuant to ACS 470, the fair
value attributable to a discount on the debt is $9,488 and $140,038 for the periods ended September 30, 2020 and 2019, respectively;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On March 31, 2020, the Company executed a Promissory
Note under the Loan Agreement with Kevin Jones, a Director and shareholder for $101,83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 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 Each of the individual Promissory Notes have
one-year terms and are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through the period ended September 2020. (2) On November 13, 2017, the Company executed
a Promissory Note with Wildcat for a lump sum payment of $100,000, plus an additional $10,000 interest, due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d a maturity date of March 1, 2020 and provided for four equal payments of
principal through such date, plus accrued interest at 10% upon maturity. The Company made all required payments thereby extinguishing
such Promissory Note as of period ended March 31, 2020. See Note 10 – Legal Matters. (3) On December 20, 2017, the Company issued
a convertible promissory note for $166,667, payable December 20, 2019. This loan is in default for breach of payment. By its terms,
the cash interest payable increased to 18% per annum on December 20, 2018 and continues at such rate until the default is cured
or is paid at term. See Note 6 – 2018, 2019 and 2020 Convertible Promissory Notes. (4) On January 24, 2020, the Company entered
into a Securities Purchase Agreement (the “Purchase Agreement”), by and between the Company and PowerUp Lending Group,
Ltd., a Virginia corporation (“PowerUp”), whereby PowerUp purchased, and the Company sold, a one year Convertible Promissory
Note, dated January 24, 2020, payable with interest of ten percent (10%) per annum, by and between the Company and PowerUp (the
“Note”), in exchange for a cash purchase price of $118,000. The Note requires the Company to hold certain amounts of
its common stock in reserve in the event that the Company does not pay the balance within the prescribed term and/or PowerUp elects
to convert such Note to common stock after six months from inception, with any remaining balance due at term. At inception of the
loan, the Company fully discounted the note in the amount of $118,000. As of September 30, 2020, PowerUp had converted $77,672
of note principal into 4,823,768 shares of the Company’s common stock. See Note 6 – 2018, 2019 and 2020 Convertible
Promissory Notes. (5) On February 12, 2020, the Company entered
into a second Purchase Agreement with PowerUp under substantially similar terms and conditions, whereby the Company sold a one-year
Convertible Promissory Note, dated February 12, 2020, payable with interest of ten percent (10%) per annum, in exchange for cash
of $53,000. The Note requires the Company to hold certain amounts of its common stock in reserve in the event that the Company
does not to pay the balance within the prescribed term and/or PowerUp elects to convert such Note to common stock after six months
from inception, with any remaining balance due at term. As of September 30, 2020, PowerUp had converted none of the principal
into the Company’s common stock. See Note 6 – 2018, 2019 and 2020 Convertible Promissory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018, 2019 and 2020 Convertible Promissory Notes (Tables)</t>
        </is>
      </c>
      <c r="B1" s="2" t="inlineStr">
        <is>
          <t>9 Months Ended</t>
        </is>
      </c>
    </row>
    <row r="2">
      <c r="B2" s="2" t="inlineStr">
        <is>
          <t>Sep. 30, 2020</t>
        </is>
      </c>
    </row>
    <row r="3">
      <c r="A3" s="3" t="inlineStr">
        <is>
          <t>Debt Disclosure [Abstract]</t>
        </is>
      </c>
    </row>
    <row r="4">
      <c r="A4" s="4" t="inlineStr">
        <is>
          <t>Schedule of Assumptions Used Under Black-scholes Model</t>
        </is>
      </c>
      <c r="B4" s="4" t="inlineStr">
        <is>
          <t>The derivative liability for this note at its
January 24, 2020 inception (“Commitment Date”) was $130,506 and for the period ending September 30, 2020 was $34,761,
calculated as shown below.
September 30, 2020 Commitment Date
Expected dividends 0 % 0 %
Expected annual volatility 198 % 184.1 %
Expected term: conversion feature 6 months 1 year
Risk free interest rate .16 % 1.51 % The derivative value related to the beneficial
conversion feature on the note was determined using the Cox, Ross &amp; Rubinstein Binomial Tree
September 30, 2020 Commitment Date
Expected dividends 0 % 0 %
Expected annual volatility 186 % 182.9 %
Expected term: conversion feature 7 months 1 year
Risk free interest rate .16 % 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at for the periods ended:
September 30, 2020 December 31, 2019
Accrued consulting fees and expenses $ 743,655 $ 641,518
Total accrued expenses $ 743,655 $ 641,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 (Details Narrative) - Greenway Innovative Energy, Inc. ("GIE") [Member]</t>
        </is>
      </c>
      <c r="B1" s="2" t="inlineStr">
        <is>
          <t>Aug. 31, 2012</t>
        </is>
      </c>
    </row>
    <row r="2">
      <c r="A2" s="4" t="inlineStr">
        <is>
          <t>Ownership percentage</t>
        </is>
      </c>
      <c r="B2" s="4" t="inlineStr">
        <is>
          <t>100.00%</t>
        </is>
      </c>
    </row>
    <row r="3">
      <c r="A3" s="4" t="inlineStr">
        <is>
          <t>Number of barrels description</t>
        </is>
      </c>
      <c r="B3" s="4" t="inlineStr">
        <is>
          <t>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o date, the Company has not raised sufficient funding to achieve the aforementioned objectives, but continues to work toward that en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and Going Concern Uncertaintie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rganization, Consolidation and Presentation of Financial Statements [Abstract]</t>
        </is>
      </c>
    </row>
    <row r="4">
      <c r="A4" s="4" t="inlineStr">
        <is>
          <t>Accumulated deficit</t>
        </is>
      </c>
      <c r="B4" s="6" t="n">
        <v>-32299557</v>
      </c>
      <c r="H4" s="6" t="n">
        <v>-32299557</v>
      </c>
      <c r="J4" s="6" t="n">
        <v>-30479829</v>
      </c>
    </row>
    <row r="5">
      <c r="A5" s="4" t="inlineStr">
        <is>
          <t>Net loss</t>
        </is>
      </c>
      <c r="B5" s="6" t="n">
        <v>-903545</v>
      </c>
      <c r="C5" s="6" t="n">
        <v>-353434</v>
      </c>
      <c r="D5" s="6" t="n">
        <v>-562749</v>
      </c>
      <c r="E5" s="6" t="n">
        <v>-511354</v>
      </c>
      <c r="F5" s="6" t="n">
        <v>-1506674</v>
      </c>
      <c r="G5" s="6" t="n">
        <v>-598948</v>
      </c>
      <c r="H5" s="5" t="n">
        <v>-1819729</v>
      </c>
      <c r="I5" s="6" t="n">
        <v>-2616976</v>
      </c>
    </row>
    <row r="6">
      <c r="A6" s="4" t="inlineStr">
        <is>
          <t>Cash used for operating activities</t>
        </is>
      </c>
      <c r="H6" s="6" t="n">
        <v>-548633</v>
      </c>
      <c r="I6" s="6" t="n">
        <v>-1107644</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Going Concern Uncertainties - Schedule of Subsidiaries (Details)</t>
        </is>
      </c>
      <c r="B1" s="2" t="inlineStr">
        <is>
          <t>9 Months Ended</t>
        </is>
      </c>
    </row>
    <row r="2">
      <c r="B2" s="2" t="inlineStr">
        <is>
          <t>Sep. 30, 2020</t>
        </is>
      </c>
    </row>
    <row r="3">
      <c r="A3" s="4" t="inlineStr">
        <is>
          <t>Greenway Technologies, Inc [Member]</t>
        </is>
      </c>
    </row>
    <row r="4">
      <c r="A4" s="4" t="inlineStr">
        <is>
          <t>Ownership percentage</t>
        </is>
      </c>
      <c r="B4" s="4" t="inlineStr">
        <is>
          <t xml:space="preserve"> </t>
        </is>
      </c>
    </row>
    <row r="5">
      <c r="A5" s="4" t="inlineStr">
        <is>
          <t>State of incorporation</t>
        </is>
      </c>
      <c r="B5" s="4" t="inlineStr">
        <is>
          <t>Texas</t>
        </is>
      </c>
    </row>
    <row r="6">
      <c r="A6" s="4" t="inlineStr">
        <is>
          <t>Relationship</t>
        </is>
      </c>
      <c r="B6" s="4" t="inlineStr">
        <is>
          <t>Parent</t>
        </is>
      </c>
    </row>
    <row r="7">
      <c r="A7" s="4" t="inlineStr">
        <is>
          <t>Universal Media Corporation [Member]</t>
        </is>
      </c>
    </row>
    <row r="8">
      <c r="A8" s="4" t="inlineStr">
        <is>
          <t>Ownership percentage</t>
        </is>
      </c>
      <c r="B8" s="4" t="inlineStr">
        <is>
          <t>100.00%</t>
        </is>
      </c>
    </row>
    <row r="9">
      <c r="A9" s="4" t="inlineStr">
        <is>
          <t>State of incorporation</t>
        </is>
      </c>
      <c r="B9" s="4" t="inlineStr">
        <is>
          <t>Wyoming</t>
        </is>
      </c>
    </row>
    <row r="10">
      <c r="A10" s="4" t="inlineStr">
        <is>
          <t>Relationship</t>
        </is>
      </c>
      <c r="B10" s="4" t="inlineStr">
        <is>
          <t>Subsidiary</t>
        </is>
      </c>
    </row>
    <row r="11">
      <c r="A11" s="4" t="inlineStr">
        <is>
          <t>Greenway Innovative Energy, Inc. ("GIE") [Member]</t>
        </is>
      </c>
    </row>
    <row r="12">
      <c r="A12" s="4" t="inlineStr">
        <is>
          <t>Ownership percentage</t>
        </is>
      </c>
      <c r="B12" s="4" t="inlineStr">
        <is>
          <t>100.00%</t>
        </is>
      </c>
    </row>
    <row r="13">
      <c r="A13" s="4" t="inlineStr">
        <is>
          <t>State of incorporation</t>
        </is>
      </c>
      <c r="B13" s="4" t="inlineStr">
        <is>
          <t>Nevada</t>
        </is>
      </c>
    </row>
    <row r="14">
      <c r="A14" s="4" t="inlineStr">
        <is>
          <t>Relationship</t>
        </is>
      </c>
      <c r="B14" s="4" t="inlineStr">
        <is>
          <t>Subsidiary</t>
        </is>
      </c>
    </row>
    <row r="15">
      <c r="A15" s="4" t="inlineStr">
        <is>
          <t>Logistix Technology Systems, Inc. [Member]</t>
        </is>
      </c>
    </row>
    <row r="16">
      <c r="A16" s="4" t="inlineStr">
        <is>
          <t>Ownership percentage</t>
        </is>
      </c>
      <c r="B16" s="4" t="inlineStr">
        <is>
          <t>100.00%</t>
        </is>
      </c>
    </row>
    <row r="17">
      <c r="A17" s="4" t="inlineStr">
        <is>
          <t>State of incorporation</t>
        </is>
      </c>
      <c r="B17" s="4" t="inlineStr">
        <is>
          <t>Texas</t>
        </is>
      </c>
    </row>
    <row r="18">
      <c r="A18" s="4" t="inlineStr">
        <is>
          <t>Relationship</t>
        </is>
      </c>
      <c r="B18" s="4" t="inlineStr">
        <is>
          <t>Subsidi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ccrued related party interest</t>
        </is>
      </c>
      <c r="B2" s="6" t="n">
        <v>450093</v>
      </c>
    </row>
    <row r="3">
      <c r="A3" s="4" t="inlineStr">
        <is>
          <t>Debt discount</t>
        </is>
      </c>
      <c r="B3" s="6" t="n">
        <v>26389</v>
      </c>
      <c r="C3" s="6" t="n">
        <v>107880</v>
      </c>
    </row>
    <row r="4">
      <c r="A4" s="4" t="inlineStr">
        <is>
          <t>Common stock, shares outstanding</t>
        </is>
      </c>
      <c r="B4" s="5" t="n">
        <v>316201763</v>
      </c>
    </row>
    <row r="5">
      <c r="A5" s="4" t="inlineStr">
        <is>
          <t>Class A Common Stock [Member]</t>
        </is>
      </c>
    </row>
    <row r="6">
      <c r="A6" s="4" t="inlineStr">
        <is>
          <t>Common stock, shares authorized</t>
        </is>
      </c>
      <c r="B6" s="5" t="n">
        <v>500000000</v>
      </c>
      <c r="C6" s="5" t="n">
        <v>500000000</v>
      </c>
    </row>
    <row r="7">
      <c r="A7" s="4" t="inlineStr">
        <is>
          <t>Common stock, par value</t>
        </is>
      </c>
      <c r="B7" s="7" t="n">
        <v>0.0001</v>
      </c>
      <c r="C7" s="7" t="n">
        <v>0.0001</v>
      </c>
    </row>
    <row r="8">
      <c r="A8" s="4" t="inlineStr">
        <is>
          <t>Common stock, shares outstanding</t>
        </is>
      </c>
      <c r="B8" s="5" t="n">
        <v>316201763</v>
      </c>
      <c r="C8" s="5" t="n">
        <v>296648677</v>
      </c>
    </row>
    <row r="9">
      <c r="A9" s="4" t="inlineStr">
        <is>
          <t>Notes Payable and Convertible Notes Payable [Member]</t>
        </is>
      </c>
    </row>
    <row r="10">
      <c r="A10" s="4" t="inlineStr">
        <is>
          <t>Debt discount</t>
        </is>
      </c>
      <c r="B10" s="6" t="n">
        <v>56607</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Aug. 29, 2019</t>
        </is>
      </c>
      <c r="C1" s="2" t="inlineStr">
        <is>
          <t>Sep. 30, 2020</t>
        </is>
      </c>
      <c r="D1" s="2" t="inlineStr">
        <is>
          <t>Sep. 30, 2019</t>
        </is>
      </c>
      <c r="E1" s="2" t="inlineStr">
        <is>
          <t>Sep. 30, 2020</t>
        </is>
      </c>
      <c r="F1" s="2" t="inlineStr">
        <is>
          <t>Sep. 30, 2019</t>
        </is>
      </c>
      <c r="G1" s="2" t="inlineStr">
        <is>
          <t>Dec. 31, 2019</t>
        </is>
      </c>
    </row>
    <row r="2">
      <c r="A2" s="4" t="inlineStr">
        <is>
          <t>Cash equivalents</t>
        </is>
      </c>
      <c r="C2" s="4" t="inlineStr">
        <is>
          <t xml:space="preserve"> </t>
        </is>
      </c>
      <c r="E2" s="4" t="inlineStr">
        <is>
          <t xml:space="preserve"> </t>
        </is>
      </c>
      <c r="G2" s="4" t="inlineStr">
        <is>
          <t xml:space="preserve"> </t>
        </is>
      </c>
    </row>
    <row r="3">
      <c r="A3" s="4" t="inlineStr">
        <is>
          <t>Stock options outstanding</t>
        </is>
      </c>
      <c r="C3" s="4" t="inlineStr">
        <is>
          <t xml:space="preserve"> </t>
        </is>
      </c>
      <c r="E3" s="4" t="inlineStr">
        <is>
          <t xml:space="preserve"> </t>
        </is>
      </c>
    </row>
    <row r="4">
      <c r="A4" s="4" t="inlineStr">
        <is>
          <t>Fdic insurance amount</t>
        </is>
      </c>
      <c r="C4" s="6" t="n">
        <v>250000</v>
      </c>
      <c r="E4" s="6" t="n">
        <v>250000</v>
      </c>
    </row>
    <row r="5">
      <c r="A5" s="4" t="inlineStr">
        <is>
          <t>Deposit asset</t>
        </is>
      </c>
      <c r="C5" s="4" t="inlineStr">
        <is>
          <t xml:space="preserve"> </t>
        </is>
      </c>
      <c r="E5" s="4" t="inlineStr">
        <is>
          <t xml:space="preserve"> </t>
        </is>
      </c>
      <c r="G5" s="4" t="inlineStr">
        <is>
          <t xml:space="preserve"> </t>
        </is>
      </c>
    </row>
    <row r="6">
      <c r="A6" s="4" t="inlineStr">
        <is>
          <t>Research and development expenses</t>
        </is>
      </c>
      <c r="C6" s="4" t="inlineStr">
        <is>
          <t xml:space="preserve"> </t>
        </is>
      </c>
      <c r="D6" s="6" t="n">
        <v>-87357</v>
      </c>
      <c r="E6" s="4" t="inlineStr">
        <is>
          <t xml:space="preserve"> </t>
        </is>
      </c>
      <c r="F6" s="6" t="n">
        <v>441320</v>
      </c>
    </row>
    <row r="7">
      <c r="A7" s="4" t="inlineStr">
        <is>
          <t>Warrant [Member]</t>
        </is>
      </c>
    </row>
    <row r="8">
      <c r="A8" s="4" t="inlineStr">
        <is>
          <t>Antidilutive securities</t>
        </is>
      </c>
      <c r="E8" s="5" t="n">
        <v>8000000</v>
      </c>
      <c r="F8" s="5" t="n">
        <v>11499226</v>
      </c>
    </row>
    <row r="9">
      <c r="A9" s="4" t="inlineStr">
        <is>
          <t>Shares Convertible for Debt [Member]</t>
        </is>
      </c>
    </row>
    <row r="10">
      <c r="A10" s="4" t="inlineStr">
        <is>
          <t>Antidilutive securities</t>
        </is>
      </c>
      <c r="E10" s="5" t="n">
        <v>3616539</v>
      </c>
      <c r="F10" s="5" t="n">
        <v>2083333</v>
      </c>
    </row>
    <row r="11">
      <c r="A11" s="4" t="inlineStr">
        <is>
          <t>Shares Outstanding But Not Yet Issued [Member]</t>
        </is>
      </c>
    </row>
    <row r="12">
      <c r="A12" s="4" t="inlineStr">
        <is>
          <t>Antidilutive securities</t>
        </is>
      </c>
      <c r="E12" s="5" t="n">
        <v>356186</v>
      </c>
      <c r="F12" s="5" t="n">
        <v>9476870</v>
      </c>
    </row>
    <row r="13">
      <c r="A13" s="4" t="inlineStr">
        <is>
          <t>OPM Green Energy LLC [Member] | Material Definitive Agreement [Member]</t>
        </is>
      </c>
    </row>
    <row r="14">
      <c r="A14" s="4" t="inlineStr">
        <is>
          <t>Equity method investment, ownership percentage</t>
        </is>
      </c>
      <c r="B14" s="4" t="inlineStr">
        <is>
          <t>42.86%</t>
        </is>
      </c>
    </row>
    <row r="15">
      <c r="A15" s="4" t="inlineStr">
        <is>
          <t>Equity investment description</t>
        </is>
      </c>
      <c r="B15" s="4" t="inlineStr">
        <is>
          <t xml:space="preserve">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September 30, 2020, there was no change in the investment cost of $0. </t>
        </is>
      </c>
    </row>
    <row r="16">
      <c r="A16" s="4" t="inlineStr">
        <is>
          <t>Equity investment cost</t>
        </is>
      </c>
      <c r="C16" s="5" t="n">
        <v>0</v>
      </c>
      <c r="E16" s="6" t="n">
        <v>0</v>
      </c>
    </row>
    <row r="17">
      <c r="A17" s="4" t="inlineStr">
        <is>
          <t>Equity investment related Party receivable</t>
        </is>
      </c>
      <c r="C17" s="6" t="n">
        <v>412885</v>
      </c>
      <c r="E17" s="6" t="n">
        <v>4128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any's Assets and Liabilities by Level Measured at Fair Value on a Recurring Basis (Details) - Fair Value, Measurements, Recurring [Member] - USD ($)</t>
        </is>
      </c>
      <c r="B1" s="2" t="inlineStr">
        <is>
          <t>Sep. 30, 2020</t>
        </is>
      </c>
      <c r="C1" s="2" t="inlineStr">
        <is>
          <t>Dec. 31, 2019</t>
        </is>
      </c>
    </row>
    <row r="2">
      <c r="A2" s="4" t="inlineStr">
        <is>
          <t>Fair Value, Inputs, Level 1 [Member]</t>
        </is>
      </c>
    </row>
    <row r="3">
      <c r="A3" s="4" t="inlineStr">
        <is>
          <t>Fair value derivative liabilities</t>
        </is>
      </c>
      <c r="B3" s="4" t="inlineStr">
        <is>
          <t xml:space="preserve"> </t>
        </is>
      </c>
      <c r="C3" s="4" t="inlineStr">
        <is>
          <t xml:space="preserve"> </t>
        </is>
      </c>
    </row>
    <row r="4">
      <c r="A4" s="4" t="inlineStr">
        <is>
          <t>Fair Value, Inputs, Level 2 [Member]</t>
        </is>
      </c>
    </row>
    <row r="5">
      <c r="A5" s="4" t="inlineStr">
        <is>
          <t>Fair value derivative liabilities</t>
        </is>
      </c>
      <c r="B5" s="4" t="inlineStr">
        <is>
          <t xml:space="preserve"> </t>
        </is>
      </c>
      <c r="C5" s="4" t="inlineStr">
        <is>
          <t xml:space="preserve"> </t>
        </is>
      </c>
    </row>
    <row r="6">
      <c r="A6" s="4" t="inlineStr">
        <is>
          <t>Fair Value, Inputs, Level 3 [Member]</t>
        </is>
      </c>
    </row>
    <row r="7">
      <c r="A7" s="4" t="inlineStr">
        <is>
          <t>Fair value derivative liabilities</t>
        </is>
      </c>
      <c r="B7" s="6" t="n">
        <v>80423</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 in Notes Payable at Fair Val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Derivative liabilities, beginning balance</t>
        </is>
      </c>
      <c r="D4" s="4" t="inlineStr">
        <is>
          <t xml:space="preserve"> </t>
        </is>
      </c>
    </row>
    <row r="5">
      <c r="A5" s="4" t="inlineStr">
        <is>
          <t>Change in Fair Value</t>
        </is>
      </c>
      <c r="D5" s="5" t="n">
        <v>-53023</v>
      </c>
    </row>
    <row r="6">
      <c r="A6" s="4" t="inlineStr">
        <is>
          <t>New Convertible Notes</t>
        </is>
      </c>
      <c r="D6" s="5" t="n">
        <v>204978</v>
      </c>
    </row>
    <row r="7">
      <c r="A7" s="4" t="inlineStr">
        <is>
          <t>Gain/(loss) on Settlement</t>
        </is>
      </c>
      <c r="B7" s="6" t="n">
        <v>-28916</v>
      </c>
      <c r="C7" s="4" t="inlineStr">
        <is>
          <t xml:space="preserve"> </t>
        </is>
      </c>
      <c r="D7" s="5" t="n">
        <v>-28916</v>
      </c>
      <c r="E7" s="4" t="inlineStr">
        <is>
          <t xml:space="preserve"> </t>
        </is>
      </c>
    </row>
    <row r="8">
      <c r="A8" s="4" t="inlineStr">
        <is>
          <t>Conversions</t>
        </is>
      </c>
      <c r="D8" s="5" t="n">
        <v>-42616</v>
      </c>
    </row>
    <row r="9">
      <c r="A9" s="4" t="inlineStr">
        <is>
          <t>Derivative liabilities, ending balance</t>
        </is>
      </c>
      <c r="B9" s="6" t="n">
        <v>80423</v>
      </c>
      <c r="D9" s="6" t="n">
        <v>804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t>
        </is>
      </c>
      <c r="B1" s="2" t="inlineStr">
        <is>
          <t>9 Months Ended</t>
        </is>
      </c>
    </row>
    <row r="2">
      <c r="B2" s="2" t="inlineStr">
        <is>
          <t>Sep. 30, 2020</t>
        </is>
      </c>
      <c r="C2" s="2" t="inlineStr">
        <is>
          <t>Dec. 31, 2019</t>
        </is>
      </c>
    </row>
    <row r="3">
      <c r="A3" s="4" t="inlineStr">
        <is>
          <t>Property and equipment, gross</t>
        </is>
      </c>
      <c r="B3" s="6" t="n">
        <v>4015</v>
      </c>
      <c r="C3" s="6" t="n">
        <v>4015</v>
      </c>
    </row>
    <row r="4">
      <c r="A4" s="4" t="inlineStr">
        <is>
          <t>Less: accumulated depreciation</t>
        </is>
      </c>
      <c r="B4" s="5" t="n">
        <v>-4015</v>
      </c>
      <c r="C4" s="5" t="n">
        <v>-4015</v>
      </c>
    </row>
    <row r="5">
      <c r="A5" s="4" t="inlineStr">
        <is>
          <t>Property and equipment, net</t>
        </is>
      </c>
      <c r="B5" s="4" t="inlineStr">
        <is>
          <t xml:space="preserve"> </t>
        </is>
      </c>
      <c r="C5" s="4" t="inlineStr">
        <is>
          <t xml:space="preserve"> </t>
        </is>
      </c>
    </row>
    <row r="6">
      <c r="A6" s="4" t="inlineStr">
        <is>
          <t>Equipment [Member]</t>
        </is>
      </c>
    </row>
    <row r="7">
      <c r="A7" s="4" t="inlineStr">
        <is>
          <t>Property and equipment useful lives</t>
        </is>
      </c>
      <c r="B7" s="4" t="inlineStr">
        <is>
          <t>5 years</t>
        </is>
      </c>
    </row>
    <row r="8">
      <c r="A8" s="4" t="inlineStr">
        <is>
          <t>Property and equipment, gross</t>
        </is>
      </c>
      <c r="B8" s="6" t="n">
        <v>2032</v>
      </c>
      <c r="C8" s="5" t="n">
        <v>2032</v>
      </c>
    </row>
    <row r="9">
      <c r="A9" s="4" t="inlineStr">
        <is>
          <t>Furniture and Fixtures [Member]</t>
        </is>
      </c>
    </row>
    <row r="10">
      <c r="A10" s="4" t="inlineStr">
        <is>
          <t>Property and equipment useful lives</t>
        </is>
      </c>
      <c r="B10" s="4" t="inlineStr">
        <is>
          <t>5 years</t>
        </is>
      </c>
    </row>
    <row r="11">
      <c r="A11" s="4" t="inlineStr">
        <is>
          <t>Property and equipment, gross</t>
        </is>
      </c>
      <c r="B11" s="6" t="n">
        <v>1983</v>
      </c>
      <c r="C11" s="6" t="n">
        <v>19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Term Notes Payable, Convertible Notes Payable and Notes Payable Related Parties - Schedule of Notes Payable (Details) - USD ($)</t>
        </is>
      </c>
      <c r="C1" s="2" t="inlineStr">
        <is>
          <t>Sep. 30, 2020</t>
        </is>
      </c>
      <c r="E1" s="2" t="inlineStr">
        <is>
          <t>Dec. 31, 2019</t>
        </is>
      </c>
    </row>
    <row r="2">
      <c r="A2" s="4" t="inlineStr">
        <is>
          <t>Total notes payable related parties</t>
        </is>
      </c>
      <c r="C2" s="6" t="n">
        <v>2284583</v>
      </c>
      <c r="E2" s="6" t="n">
        <v>1923176</v>
      </c>
    </row>
    <row r="3">
      <c r="A3" s="4" t="inlineStr">
        <is>
          <t>Total notes payable and convertible notes payable</t>
        </is>
      </c>
      <c r="C3" s="5" t="n">
        <v>204518</v>
      </c>
      <c r="E3" s="5" t="n">
        <v>216667</v>
      </c>
    </row>
    <row r="4">
      <c r="A4" s="4" t="inlineStr">
        <is>
          <t>Secured Notes Payable [Member]</t>
        </is>
      </c>
    </row>
    <row r="5">
      <c r="A5" s="4" t="inlineStr">
        <is>
          <t>Total notes payable related parties</t>
        </is>
      </c>
      <c r="B5" s="4" t="inlineStr">
        <is>
          <t>[1]</t>
        </is>
      </c>
      <c r="C5" s="5" t="n">
        <v>2284583</v>
      </c>
      <c r="E5" s="5" t="n">
        <v>1923176</v>
      </c>
    </row>
    <row r="6">
      <c r="A6" s="4" t="inlineStr">
        <is>
          <t>Unsecured Note Payable [Member]</t>
        </is>
      </c>
    </row>
    <row r="7">
      <c r="A7" s="4" t="inlineStr">
        <is>
          <t>Total notes payable and convertible notes payable</t>
        </is>
      </c>
      <c r="B7" s="4" t="inlineStr">
        <is>
          <t>[2]</t>
        </is>
      </c>
      <c r="C7" s="5" t="n">
        <v>166667</v>
      </c>
      <c r="E7" s="5" t="n">
        <v>166667</v>
      </c>
    </row>
    <row r="8">
      <c r="A8" s="4" t="inlineStr">
        <is>
          <t>Unsecured Note Payable One [Member]</t>
        </is>
      </c>
    </row>
    <row r="9">
      <c r="A9" s="4" t="inlineStr">
        <is>
          <t>Total notes payable and convertible notes payable</t>
        </is>
      </c>
      <c r="B9" s="4" t="inlineStr">
        <is>
          <t>[3]</t>
        </is>
      </c>
      <c r="C9" s="4" t="inlineStr">
        <is>
          <t xml:space="preserve"> </t>
        </is>
      </c>
      <c r="E9" s="5" t="n">
        <v>50000</v>
      </c>
    </row>
    <row r="10">
      <c r="A10" s="4" t="inlineStr">
        <is>
          <t>Convertible Note Payable [Member]</t>
        </is>
      </c>
    </row>
    <row r="11">
      <c r="A11" s="4" t="inlineStr">
        <is>
          <t>Total notes payable and convertible notes payable</t>
        </is>
      </c>
      <c r="C11" s="5" t="n">
        <v>4345</v>
      </c>
      <c r="D11" s="4" t="inlineStr">
        <is>
          <t>[4]</t>
        </is>
      </c>
      <c r="E11" s="4" t="inlineStr">
        <is>
          <t xml:space="preserve"> </t>
        </is>
      </c>
    </row>
    <row r="12">
      <c r="A12" s="4" t="inlineStr">
        <is>
          <t>Convertible Note Payable [Member]</t>
        </is>
      </c>
    </row>
    <row r="13">
      <c r="A13" s="4" t="inlineStr">
        <is>
          <t>Total notes payable and convertible notes payable</t>
        </is>
      </c>
      <c r="C13" s="6" t="n">
        <v>33506</v>
      </c>
      <c r="D13" s="4" t="inlineStr">
        <is>
          <t>[5]</t>
        </is>
      </c>
      <c r="E13" s="4" t="inlineStr">
        <is>
          <t xml:space="preserve"> </t>
        </is>
      </c>
    </row>
    <row r="14"/>
    <row r="15">
      <c r="A15" s="4" t="inlineStr">
        <is>
          <t>[1]</t>
        </is>
      </c>
      <c r="B15" s="4" t="inlineStr">
        <is>
          <t>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2,310,972 (excluding a debt discount of $26,389, for a net $2,284,583 book debt) through September 30, 2020. Mr. Jones, and his wife have loaned at total of $2,406,324 from inception through September 30, 2020. The Mabert loan facility is fully secured, including a Security Agreement executed between the Company and Mabert, and a UCC-1 filed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During the period ended September 30, 2020, no shares of Common Stock were issued to Mabert, as compared to the Company having issued 1,170,260 shares pursuant to the issuance of certain notes in the period ending September 30, 2019. Pursuant to ACS 470, the fair value attributable to a discount on the debt is $9,488 and $140,038 for the periods ended September 30, 2020 and 2019, respectively;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On December 31, 2019, the Company executed a Promissory Note under the Loan Agreement with Kevin Jones, a Director and shareholder for $167,058, at 18% interest per annum. As a cost of the note, the Company issued 334,116 shares of its Common Stock at a market price of $0.076 per share for a total debt discount of $25,483, subject to standard Rule 144 restrictions. On March 31, 2020, the Company executed a Promissory Note under the Loan Agreement with Kevin Jones, a Director and shareholder for $101,83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 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 Each of the individual Promissory Notes have one-year terms and are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through the period ended September 2020.</t>
        </is>
      </c>
    </row>
    <row r="16">
      <c r="A16" s="4" t="inlineStr">
        <is>
          <t>[2]</t>
        </is>
      </c>
      <c r="B16" s="4" t="inlineStr">
        <is>
          <t>On December 20, 2017, the Company issued a convertible promissory note for $166,667, payable December 20, 2019. This loan is in default for breach of payment. By its terms, the cash interest payable increased to 18% per annum on December 20, 2018 and continues at such rate until the default is cured or is paid at term. See Note 6 - 2018, 2019 and 2020 Convertible Promissory Notes.</t>
        </is>
      </c>
    </row>
    <row r="17">
      <c r="A17" s="4" t="inlineStr">
        <is>
          <t>[3]</t>
        </is>
      </c>
      <c r="B17" s="4" t="inlineStr">
        <is>
          <t>On November 13, 2017, the Company executed a Promissory Note with Wildcat for a lump sum payment of $100,000, plus an additional $10,000 interest, due February 2018. 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d a maturity date of March 1, 2020 and provided for four equal payments of principal through such date, plus accrued interest at 10% upon maturity. The Company made all required payments thereby extinguishing such Promissory Note as of period ended March 31, 2020. See Note 10 - Legal Matters.</t>
        </is>
      </c>
    </row>
    <row r="18">
      <c r="A18" s="4" t="inlineStr">
        <is>
          <t>[4]</t>
        </is>
      </c>
      <c r="B18" s="4" t="inlineStr">
        <is>
          <t>On January 24, 2020, the Company entered into a Securities Purchase Agreement (the "Purchase Agreement"), by and between the Company and PowerUp Lending Group, Ltd., a Virginia corporation ("PowerUp"), whereby PowerUp purchased, and the Company sold, a one year Convertible Promissory Note, dated January 24, 2020, payable with interest of ten percent (10%) per annum, by and between the Company and PowerUp (the "Note"), in exchange for a cash purchase price of $118,000. The Note requires the Company to hold certain amounts of its common stock in reserve in the event that the Company does not pay the balance within the prescribed term and/or PowerUp elects to convert such Note to common stock after six months from inception, with any remaining balance due at term. At inception of the loan, the Company fully discounted the note in the amount of $118,000. As of September 30, 2020, PowerUp had converted $77,672 of note principal into 4,823,768 shares of the Company's common stock. See Note 6 - 2018, 2019 and 2020 Convertible Promissory Notes.</t>
        </is>
      </c>
    </row>
    <row r="19">
      <c r="A19" s="4" t="inlineStr">
        <is>
          <t>[5]</t>
        </is>
      </c>
      <c r="B19" s="4" t="inlineStr">
        <is>
          <t>On February 12, 2020, the Company entered into a second Purchase Agreement with PowerUp under substantially similar terms and conditions, whereby the Company sold a one-year Convertible Promissory Note, dated February 12, 2020, payable with interest of ten percent (10%) per annum, in exchange for cash of $53,000. The Note requires the Company to hold certain amounts of its common stock in reserve in the event that the Company does not to pay the balance within the prescribed term and/or PowerUp elects to convert such Note to common stock after six months from inception, with any remaining balance due at term. As of September 30, 2020, PowerUp had converted none of the principal into the Company's common stock. See Note 6 - 2018, 2019 and 2020 Convertible Promissory Notes.</t>
        </is>
      </c>
    </row>
  </sheetData>
  <mergeCells count="8">
    <mergeCell ref="A1:B1"/>
    <mergeCell ref="C1:D1"/>
    <mergeCell ref="A14:D14"/>
    <mergeCell ref="B15:D15"/>
    <mergeCell ref="B16:D16"/>
    <mergeCell ref="B17:D17"/>
    <mergeCell ref="B18:D18"/>
    <mergeCell ref="B19:D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80" customWidth="1" min="11" max="11"/>
    <col width="80" customWidth="1" min="12" max="12"/>
    <col width="80" customWidth="1" min="13" max="13"/>
    <col width="14" customWidth="1" min="14" max="14"/>
    <col width="14" customWidth="1" min="15" max="15"/>
    <col width="14" customWidth="1" min="16" max="16"/>
    <col width="16" customWidth="1" min="17" max="17"/>
    <col width="14" customWidth="1" min="18" max="18"/>
    <col width="16" customWidth="1" min="19" max="19"/>
    <col width="14" customWidth="1" min="20" max="20"/>
    <col width="14" customWidth="1" min="21" max="21"/>
  </cols>
  <sheetData>
    <row r="1">
      <c r="A1" s="1" t="inlineStr">
        <is>
          <t>Term Notes Payable, Convertible Notes Payable and Notes Payable Related Parties - Schedule of Notes Payable (Details) (Parenthetical) - USD ($)</t>
        </is>
      </c>
      <c r="B1" s="2" t="inlineStr">
        <is>
          <t>Jul. 02, 2020</t>
        </is>
      </c>
      <c r="C1" s="2" t="inlineStr">
        <is>
          <t>Feb. 12, 2020</t>
        </is>
      </c>
      <c r="D1" s="2" t="inlineStr">
        <is>
          <t>Jan. 24, 2020</t>
        </is>
      </c>
      <c r="E1" s="2" t="inlineStr">
        <is>
          <t>Dec. 31, 2019</t>
        </is>
      </c>
      <c r="F1" s="2" t="inlineStr">
        <is>
          <t>Sep. 30, 2019</t>
        </is>
      </c>
      <c r="G1" s="2" t="inlineStr">
        <is>
          <t>Aug. 04, 2019</t>
        </is>
      </c>
      <c r="H1" s="2" t="inlineStr">
        <is>
          <t>Jun. 10, 2019</t>
        </is>
      </c>
      <c r="I1" s="2" t="inlineStr">
        <is>
          <t>May 31, 2019</t>
        </is>
      </c>
      <c r="J1" s="2" t="inlineStr">
        <is>
          <t>Apr. 30, 2019</t>
        </is>
      </c>
      <c r="K1" s="2" t="inlineStr">
        <is>
          <t>Dec. 20, 2018</t>
        </is>
      </c>
      <c r="L1" s="2" t="inlineStr">
        <is>
          <t>Sep. 14, 2018</t>
        </is>
      </c>
      <c r="M1" s="2" t="inlineStr">
        <is>
          <t>Nov. 13, 2017</t>
        </is>
      </c>
      <c r="N1" s="2" t="inlineStr">
        <is>
          <t>Jun. 30, 2020</t>
        </is>
      </c>
      <c r="O1" s="2" t="inlineStr">
        <is>
          <t>Mar. 31, 2020</t>
        </is>
      </c>
      <c r="P1" s="2" t="inlineStr">
        <is>
          <t>Sep. 30, 2019</t>
        </is>
      </c>
      <c r="Q1" s="2" t="inlineStr">
        <is>
          <t>Sep. 30, 2020</t>
        </is>
      </c>
      <c r="R1" s="2" t="inlineStr">
        <is>
          <t>Sep. 30, 2019</t>
        </is>
      </c>
      <c r="S1" s="2" t="inlineStr">
        <is>
          <t>Dec. 31, 2019</t>
        </is>
      </c>
      <c r="T1" s="2" t="inlineStr">
        <is>
          <t>Sep. 30, 2020</t>
        </is>
      </c>
      <c r="U1" s="2" t="inlineStr">
        <is>
          <t>Dec. 20, 2019</t>
        </is>
      </c>
    </row>
    <row r="2">
      <c r="A2" s="4" t="inlineStr">
        <is>
          <t>Debt discount</t>
        </is>
      </c>
      <c r="E2" s="6" t="n">
        <v>107880</v>
      </c>
      <c r="Q2" s="6" t="n">
        <v>26389</v>
      </c>
      <c r="S2" s="6" t="n">
        <v>107880</v>
      </c>
      <c r="T2" s="6" t="n">
        <v>26389</v>
      </c>
    </row>
    <row r="3">
      <c r="A3" s="4" t="inlineStr">
        <is>
          <t>Due to related party</t>
        </is>
      </c>
      <c r="Q3" s="5" t="n">
        <v>240859</v>
      </c>
      <c r="R3" s="4" t="inlineStr">
        <is>
          <t xml:space="preserve"> </t>
        </is>
      </c>
    </row>
    <row r="4">
      <c r="A4" s="4" t="inlineStr">
        <is>
          <t>Amortization of debt discount</t>
        </is>
      </c>
      <c r="Q4" s="5" t="n">
        <v>195874</v>
      </c>
      <c r="R4" s="5" t="n">
        <v>93879</v>
      </c>
    </row>
    <row r="5">
      <c r="A5" s="4" t="inlineStr">
        <is>
          <t>Convertible promissory note</t>
        </is>
      </c>
      <c r="U5" s="6" t="n">
        <v>166667</v>
      </c>
    </row>
    <row r="6">
      <c r="A6" s="4" t="inlineStr">
        <is>
          <t>Debt instrument interest rate increase description</t>
        </is>
      </c>
      <c r="K6" s="4" t="inlineStr">
        <is>
          <t>Cash interest payable increased to 18% per annum on December 20, 2018 and continues at such rate until the default is cured or is paid at term.</t>
        </is>
      </c>
    </row>
    <row r="7">
      <c r="A7" s="4" t="inlineStr">
        <is>
          <t>Converted debt principle amount</t>
        </is>
      </c>
      <c r="Q7" s="6" t="n">
        <v>118237</v>
      </c>
      <c r="R7" s="6" t="n">
        <v>312375</v>
      </c>
    </row>
    <row r="8">
      <c r="A8" s="4" t="inlineStr">
        <is>
          <t>Promissory Note [Member]</t>
        </is>
      </c>
    </row>
    <row r="9">
      <c r="A9" s="4" t="inlineStr">
        <is>
          <t>Payments of debt</t>
        </is>
      </c>
      <c r="M9" s="6" t="n">
        <v>100000</v>
      </c>
    </row>
    <row r="10">
      <c r="A10" s="4" t="inlineStr">
        <is>
          <t>Additional interest amount</t>
        </is>
      </c>
      <c r="M10" s="6" t="n">
        <v>10000</v>
      </c>
    </row>
    <row r="11">
      <c r="A11" s="4" t="inlineStr">
        <is>
          <t>Debt description</t>
        </is>
      </c>
      <c r="M11" s="4" t="inlineStr">
        <is>
          <t>The Company defaulted on the note and Wildcat subsequently sued for breach of contract. The parties subsequently settled the dispute and the parties executed a new Promissory Note replacing the original Promissory Note, effective November 13, 2017, the effective date of the original note. The new Promissory Note had a maturity date of March 1, 2020 and provided for four equal payments of principal through such date, plus accrued interest at 10% upon maturity.</t>
        </is>
      </c>
    </row>
    <row r="12">
      <c r="A12" s="4" t="inlineStr">
        <is>
          <t>Class A Common Stock [Member]</t>
        </is>
      </c>
    </row>
    <row r="13">
      <c r="A13" s="4" t="inlineStr">
        <is>
          <t>Number of shares issued during period</t>
        </is>
      </c>
      <c r="Q13" s="5" t="n">
        <v>1000000</v>
      </c>
    </row>
    <row r="14">
      <c r="A14" s="4" t="inlineStr">
        <is>
          <t>Shares issued price per share</t>
        </is>
      </c>
      <c r="Q14" s="8" t="n">
        <v>0.05</v>
      </c>
      <c r="T14" s="8" t="n">
        <v>0.05</v>
      </c>
    </row>
    <row r="15">
      <c r="A15" s="4" t="inlineStr">
        <is>
          <t>Common Stock par value $0.0001 [Member]</t>
        </is>
      </c>
    </row>
    <row r="16">
      <c r="A16" s="4" t="inlineStr">
        <is>
          <t>Number of shares issued during period</t>
        </is>
      </c>
      <c r="N16" s="5" t="n">
        <v>375000</v>
      </c>
      <c r="O16" s="5" t="n">
        <v>600000</v>
      </c>
      <c r="P16" s="5" t="n">
        <v>1250000</v>
      </c>
    </row>
    <row r="17">
      <c r="A17" s="4" t="inlineStr">
        <is>
          <t>Shares issued price per share</t>
        </is>
      </c>
      <c r="Q17" s="8" t="n">
        <v>0.02</v>
      </c>
      <c r="T17" s="8" t="n">
        <v>0.02</v>
      </c>
    </row>
    <row r="18">
      <c r="A18" s="4" t="inlineStr">
        <is>
          <t>Amended Loan Agreement [Member]</t>
        </is>
      </c>
    </row>
    <row r="19">
      <c r="A19" s="4" t="inlineStr">
        <is>
          <t>Working capital and general corporate expenses</t>
        </is>
      </c>
      <c r="L19" s="6" t="n">
        <v>5000000</v>
      </c>
    </row>
    <row r="20">
      <c r="A20" s="4" t="inlineStr">
        <is>
          <t>Amortization of debt discount</t>
        </is>
      </c>
      <c r="Q20" s="6" t="n">
        <v>26389</v>
      </c>
    </row>
    <row r="21">
      <c r="A21" s="4" t="inlineStr">
        <is>
          <t>Securities Purchase Agreement [Member] | PowerUp Lending Group, Ltd [Member]</t>
        </is>
      </c>
    </row>
    <row r="22">
      <c r="A22" s="4" t="inlineStr">
        <is>
          <t>Debt, interest rate</t>
        </is>
      </c>
      <c r="D22" s="4" t="inlineStr">
        <is>
          <t>10.00%</t>
        </is>
      </c>
    </row>
    <row r="23">
      <c r="A23" s="4" t="inlineStr">
        <is>
          <t>Debt discount</t>
        </is>
      </c>
      <c r="D23" s="6" t="n">
        <v>118000</v>
      </c>
    </row>
    <row r="24">
      <c r="A24" s="4" t="inlineStr">
        <is>
          <t>Cash purchase price</t>
        </is>
      </c>
      <c r="D24" s="6" t="n">
        <v>118000</v>
      </c>
    </row>
    <row r="25">
      <c r="A25" s="4" t="inlineStr">
        <is>
          <t>Second Purchase Agreement [Member] | PowerUp Lending Group, Ltd [Member]</t>
        </is>
      </c>
    </row>
    <row r="26">
      <c r="A26" s="4" t="inlineStr">
        <is>
          <t>Debt, interest rate</t>
        </is>
      </c>
      <c r="C26" s="4" t="inlineStr">
        <is>
          <t>10.00%</t>
        </is>
      </c>
    </row>
    <row r="27">
      <c r="A27" s="4" t="inlineStr">
        <is>
          <t>Repayment of notes payable</t>
        </is>
      </c>
      <c r="C27" s="6" t="n">
        <v>53000</v>
      </c>
    </row>
    <row r="28">
      <c r="A28" s="4" t="inlineStr">
        <is>
          <t>Mabert LLC [Member]</t>
        </is>
      </c>
    </row>
    <row r="29">
      <c r="A29" s="4" t="inlineStr">
        <is>
          <t>Working capital and general corporate expenses</t>
        </is>
      </c>
      <c r="L29" s="6" t="n">
        <v>1500000</v>
      </c>
    </row>
    <row r="30">
      <c r="A30" s="4" t="inlineStr">
        <is>
          <t>Warrants exercise price per share</t>
        </is>
      </c>
      <c r="L30" s="8" t="n">
        <v>0.01</v>
      </c>
    </row>
    <row r="31">
      <c r="A31" s="4" t="inlineStr">
        <is>
          <t>Warrants exercise price description</t>
        </is>
      </c>
      <c r="L31" s="4" t="inlineStr">
        <is>
          <t>For each Promissory Note loan made under the Loan Agreement, as a cost to each note, the Company agreed to issue warrants and/or stock for Common Stock valued at $0.01 per share on an initial one-time basis at 3.67:1 and subsequently on a 2:1 basis for each dollar borrowed.</t>
        </is>
      </c>
    </row>
    <row r="32">
      <c r="A32" s="4" t="inlineStr">
        <is>
          <t>Warrants issued</t>
        </is>
      </c>
      <c r="F32" s="5" t="n">
        <v>1170260</v>
      </c>
      <c r="P32" s="5" t="n">
        <v>1170260</v>
      </c>
      <c r="R32" s="5" t="n">
        <v>1170260</v>
      </c>
    </row>
    <row r="33">
      <c r="A33" s="4" t="inlineStr">
        <is>
          <t>Amortization of debt discount</t>
        </is>
      </c>
      <c r="Q33" s="6" t="n">
        <v>9488</v>
      </c>
      <c r="R33" s="6" t="n">
        <v>140038</v>
      </c>
    </row>
    <row r="34">
      <c r="A34" s="4" t="inlineStr">
        <is>
          <t>Mabert LLC [Member] | Common Stock par value $0.0001 [Member]</t>
        </is>
      </c>
    </row>
    <row r="35">
      <c r="A35" s="4" t="inlineStr">
        <is>
          <t>Number of shares issued during period</t>
        </is>
      </c>
      <c r="Q35" s="4" t="inlineStr">
        <is>
          <t xml:space="preserve"> </t>
        </is>
      </c>
    </row>
    <row r="36">
      <c r="A36" s="4" t="inlineStr">
        <is>
          <t>Mabert LLC [Member] | Amended Loan Agreement [Member]</t>
        </is>
      </c>
    </row>
    <row r="37">
      <c r="A37" s="4" t="inlineStr">
        <is>
          <t>Working capital and general corporate expenses</t>
        </is>
      </c>
      <c r="L37" s="6" t="n">
        <v>5000000</v>
      </c>
    </row>
    <row r="38">
      <c r="A38" s="4" t="inlineStr">
        <is>
          <t>Mabert LLC [Member] | Mabert LLC Loan Agreement [Member]</t>
        </is>
      </c>
    </row>
    <row r="39">
      <c r="A39" s="4" t="inlineStr">
        <is>
          <t>Debt discount</t>
        </is>
      </c>
      <c r="Q39" s="6" t="n">
        <v>26389</v>
      </c>
      <c r="T39" s="6" t="n">
        <v>26389</v>
      </c>
    </row>
    <row r="40">
      <c r="A40" s="4" t="inlineStr">
        <is>
          <t>Due to related party</t>
        </is>
      </c>
      <c r="Q40" s="5" t="n">
        <v>2310972</v>
      </c>
    </row>
    <row r="41">
      <c r="A41" s="4" t="inlineStr">
        <is>
          <t>Debt instrument face amount</t>
        </is>
      </c>
      <c r="Q41" s="6" t="n">
        <v>2284583</v>
      </c>
      <c r="T41" s="5" t="n">
        <v>2284583</v>
      </c>
    </row>
    <row r="42">
      <c r="A42" s="4" t="inlineStr">
        <is>
          <t>Mr Jones and His Wife [Member]</t>
        </is>
      </c>
    </row>
    <row r="43">
      <c r="A43" s="4" t="inlineStr">
        <is>
          <t>Due to related party</t>
        </is>
      </c>
      <c r="T43" s="6" t="n">
        <v>2406324</v>
      </c>
    </row>
    <row r="44">
      <c r="A44" s="4" t="inlineStr">
        <is>
          <t>Shareholder [Member]</t>
        </is>
      </c>
    </row>
    <row r="45">
      <c r="A45" s="4" t="inlineStr">
        <is>
          <t>Debt, interest rate</t>
        </is>
      </c>
      <c r="G45" s="4" t="inlineStr">
        <is>
          <t>10.00%</t>
        </is>
      </c>
      <c r="H45" s="4" t="inlineStr">
        <is>
          <t>12.50%</t>
        </is>
      </c>
      <c r="I45" s="4" t="inlineStr">
        <is>
          <t>18.00%</t>
        </is>
      </c>
      <c r="J45" s="4" t="inlineStr">
        <is>
          <t>18.00%</t>
        </is>
      </c>
    </row>
    <row r="46">
      <c r="A46" s="4" t="inlineStr">
        <is>
          <t>Debt instrument face amount</t>
        </is>
      </c>
      <c r="G46" s="6" t="n">
        <v>30000</v>
      </c>
      <c r="H46" s="6" t="n">
        <v>50000</v>
      </c>
      <c r="I46" s="6" t="n">
        <v>300000</v>
      </c>
      <c r="J46" s="6" t="n">
        <v>25000</v>
      </c>
    </row>
    <row r="47">
      <c r="A47" s="4" t="inlineStr">
        <is>
          <t>Shareholder [Member] | Class A Common Stock [Member]</t>
        </is>
      </c>
    </row>
    <row r="48">
      <c r="A48" s="4" t="inlineStr">
        <is>
          <t>Debt discount</t>
        </is>
      </c>
      <c r="G48" s="6" t="n">
        <v>5578</v>
      </c>
      <c r="H48" s="6" t="n">
        <v>5666</v>
      </c>
      <c r="I48" s="6" t="n">
        <v>30000</v>
      </c>
      <c r="J48" s="6" t="n">
        <v>2500</v>
      </c>
    </row>
    <row r="49">
      <c r="A49" s="4" t="inlineStr">
        <is>
          <t>Number of shares issued during period</t>
        </is>
      </c>
      <c r="G49" s="5" t="n">
        <v>60000</v>
      </c>
      <c r="H49" s="5" t="n">
        <v>100000</v>
      </c>
      <c r="I49" s="5" t="n">
        <v>600000</v>
      </c>
      <c r="J49" s="5" t="n">
        <v>50000</v>
      </c>
    </row>
    <row r="50">
      <c r="A50" s="4" t="inlineStr">
        <is>
          <t>Shares issued price per share</t>
        </is>
      </c>
      <c r="G50" s="9" t="n">
        <v>0.093</v>
      </c>
      <c r="H50" s="9" t="n">
        <v>0.055</v>
      </c>
      <c r="I50" s="8" t="n">
        <v>0.05</v>
      </c>
      <c r="J50" s="8" t="n">
        <v>0.05</v>
      </c>
    </row>
    <row r="51">
      <c r="A51" s="4" t="inlineStr">
        <is>
          <t>Financial Institution [Member]</t>
        </is>
      </c>
    </row>
    <row r="52">
      <c r="A52" s="4" t="inlineStr">
        <is>
          <t>Debt, interest rate</t>
        </is>
      </c>
      <c r="J52" s="4" t="inlineStr">
        <is>
          <t>18.00%</t>
        </is>
      </c>
    </row>
    <row r="53">
      <c r="A53" s="4" t="inlineStr">
        <is>
          <t>Debt instrument face amount</t>
        </is>
      </c>
      <c r="J53" s="6" t="n">
        <v>225000</v>
      </c>
    </row>
    <row r="54">
      <c r="A54" s="4" t="inlineStr">
        <is>
          <t>Financial Institution [Member] | Class A Common Stock [Member]</t>
        </is>
      </c>
    </row>
    <row r="55">
      <c r="A55" s="4" t="inlineStr">
        <is>
          <t>Debt discount</t>
        </is>
      </c>
      <c r="J55" s="6" t="n">
        <v>22500</v>
      </c>
    </row>
    <row r="56">
      <c r="A56" s="4" t="inlineStr">
        <is>
          <t>Number of shares issued during period</t>
        </is>
      </c>
      <c r="J56" s="5" t="n">
        <v>450000</v>
      </c>
    </row>
    <row r="57">
      <c r="A57" s="4" t="inlineStr">
        <is>
          <t>Shares issued price per share</t>
        </is>
      </c>
      <c r="J57" s="8" t="n">
        <v>0.05</v>
      </c>
    </row>
    <row r="58">
      <c r="A58" s="4" t="inlineStr">
        <is>
          <t>Kevin Jones A Director and Shareholder [Member]</t>
        </is>
      </c>
    </row>
    <row r="59">
      <c r="A59" s="4" t="inlineStr">
        <is>
          <t>Debt, interest rate</t>
        </is>
      </c>
      <c r="F59" s="4" t="inlineStr">
        <is>
          <t>18.00%</t>
        </is>
      </c>
      <c r="P59" s="4" t="inlineStr">
        <is>
          <t>18.00%</t>
        </is>
      </c>
      <c r="R59" s="4" t="inlineStr">
        <is>
          <t>18.00%</t>
        </is>
      </c>
    </row>
    <row r="60">
      <c r="A60" s="4" t="inlineStr">
        <is>
          <t>Debt instrument face amount</t>
        </is>
      </c>
      <c r="F60" s="6" t="n">
        <v>505130</v>
      </c>
      <c r="P60" s="6" t="n">
        <v>505130</v>
      </c>
      <c r="R60" s="6" t="n">
        <v>505130</v>
      </c>
    </row>
    <row r="61">
      <c r="A61" s="4" t="inlineStr">
        <is>
          <t>Kevin Jones A Director and Shareholder [Member] | Class A Common Stock [Member]</t>
        </is>
      </c>
    </row>
    <row r="62">
      <c r="A62" s="4" t="inlineStr">
        <is>
          <t>Debt discount</t>
        </is>
      </c>
      <c r="F62" s="6" t="n">
        <v>77054</v>
      </c>
      <c r="P62" s="6" t="n">
        <v>77054</v>
      </c>
      <c r="R62" s="6" t="n">
        <v>77054</v>
      </c>
    </row>
    <row r="63">
      <c r="A63" s="4" t="inlineStr">
        <is>
          <t>Number of shares issued during period</t>
        </is>
      </c>
      <c r="F63" s="5" t="n">
        <v>1010260</v>
      </c>
    </row>
    <row r="64">
      <c r="A64" s="4" t="inlineStr">
        <is>
          <t>Shares issued price per share</t>
        </is>
      </c>
      <c r="F64" s="9" t="n">
        <v>0.076</v>
      </c>
      <c r="P64" s="9" t="n">
        <v>0.076</v>
      </c>
      <c r="R64" s="9" t="n">
        <v>0.076</v>
      </c>
    </row>
    <row r="65">
      <c r="A65" s="4" t="inlineStr">
        <is>
          <t>Director and Shareholder [Member]</t>
        </is>
      </c>
    </row>
    <row r="66">
      <c r="A66" s="4" t="inlineStr">
        <is>
          <t>Debt, interest rate</t>
        </is>
      </c>
      <c r="E66" s="4" t="inlineStr">
        <is>
          <t>18.00%</t>
        </is>
      </c>
      <c r="Q66" s="4" t="inlineStr">
        <is>
          <t>18.00%</t>
        </is>
      </c>
      <c r="S66" s="4" t="inlineStr">
        <is>
          <t>18.00%</t>
        </is>
      </c>
      <c r="T66" s="4" t="inlineStr">
        <is>
          <t>18.00%</t>
        </is>
      </c>
    </row>
    <row r="67">
      <c r="A67" s="4" t="inlineStr">
        <is>
          <t>Debt instrument face amount</t>
        </is>
      </c>
      <c r="E67" s="6" t="n">
        <v>167058</v>
      </c>
      <c r="Q67" s="6" t="n">
        <v>101833</v>
      </c>
      <c r="S67" s="6" t="n">
        <v>167058</v>
      </c>
      <c r="T67" s="6" t="n">
        <v>101833</v>
      </c>
    </row>
    <row r="68">
      <c r="A68" s="4" t="inlineStr">
        <is>
          <t>Director and Shareholder [Member] | Common Stock par value $0.0001 [Member]</t>
        </is>
      </c>
    </row>
    <row r="69">
      <c r="A69" s="4" t="inlineStr">
        <is>
          <t>Debt discount</t>
        </is>
      </c>
      <c r="E69" s="6" t="n">
        <v>25483</v>
      </c>
      <c r="Q69" s="6" t="n">
        <v>10901</v>
      </c>
      <c r="S69" s="6" t="n">
        <v>25483</v>
      </c>
      <c r="T69" s="6" t="n">
        <v>10901</v>
      </c>
    </row>
    <row r="70">
      <c r="A70" s="4" t="inlineStr">
        <is>
          <t>Number of shares issued during period</t>
        </is>
      </c>
      <c r="E70" s="5" t="n">
        <v>334116</v>
      </c>
      <c r="Q70" s="5" t="n">
        <v>203646</v>
      </c>
    </row>
    <row r="71">
      <c r="A71" s="4" t="inlineStr">
        <is>
          <t>Shares issued price per share</t>
        </is>
      </c>
      <c r="E71" s="9" t="n">
        <v>0.076</v>
      </c>
      <c r="Q71" s="8" t="n">
        <v>0.06</v>
      </c>
      <c r="S71" s="9" t="n">
        <v>0.076</v>
      </c>
      <c r="T71" s="8" t="n">
        <v>0.06</v>
      </c>
    </row>
    <row r="72">
      <c r="A72" s="4" t="inlineStr">
        <is>
          <t>Kevin Jones [Member] | Common Stock par value $0.0001 [Member]</t>
        </is>
      </c>
    </row>
    <row r="73">
      <c r="A73" s="4" t="inlineStr">
        <is>
          <t>Debt, interest rate</t>
        </is>
      </c>
      <c r="B73" s="4" t="inlineStr">
        <is>
          <t>18.00%</t>
        </is>
      </c>
    </row>
    <row r="74">
      <c r="A74" s="4" t="inlineStr">
        <is>
          <t>Debt discount</t>
        </is>
      </c>
      <c r="B74" s="6" t="n">
        <v>9488</v>
      </c>
    </row>
    <row r="75">
      <c r="A75" s="4" t="inlineStr">
        <is>
          <t>Debt instrument face amount</t>
        </is>
      </c>
      <c r="B75" s="6" t="n">
        <v>128093</v>
      </c>
    </row>
    <row r="76">
      <c r="A76" s="4" t="inlineStr">
        <is>
          <t>Number of shares issued during period</t>
        </is>
      </c>
      <c r="B76" s="5" t="n">
        <v>256186</v>
      </c>
    </row>
    <row r="77">
      <c r="A77" s="4" t="inlineStr">
        <is>
          <t>Shares issued price per share</t>
        </is>
      </c>
      <c r="B77" s="8" t="n">
        <v>0.04</v>
      </c>
    </row>
    <row r="78">
      <c r="A78" s="4" t="inlineStr">
        <is>
          <t>Kevin Jones [Member] | Common Stock par value $0.0001 [Member]</t>
        </is>
      </c>
    </row>
    <row r="79">
      <c r="A79" s="4" t="inlineStr">
        <is>
          <t>Debt, interest rate</t>
        </is>
      </c>
      <c r="B79" s="4" t="inlineStr">
        <is>
          <t>10.00%</t>
        </is>
      </c>
    </row>
    <row r="80">
      <c r="A80" s="4" t="inlineStr">
        <is>
          <t>Debt discount</t>
        </is>
      </c>
      <c r="B80" s="6" t="n">
        <v>1852</v>
      </c>
    </row>
    <row r="81">
      <c r="A81" s="4" t="inlineStr">
        <is>
          <t>Debt instrument face amount</t>
        </is>
      </c>
      <c r="B81" s="6" t="n">
        <v>25000</v>
      </c>
    </row>
    <row r="82">
      <c r="A82" s="4" t="inlineStr">
        <is>
          <t>Number of shares issued during period</t>
        </is>
      </c>
      <c r="B82" s="5" t="n">
        <v>50000</v>
      </c>
    </row>
    <row r="83">
      <c r="A83" s="4" t="inlineStr">
        <is>
          <t>Shares issued price per share</t>
        </is>
      </c>
      <c r="B83" s="8" t="n">
        <v>0.04</v>
      </c>
    </row>
    <row r="84">
      <c r="A84" s="4" t="inlineStr">
        <is>
          <t>Kent Harer [Member] | Common Stock par value $0.0001 [Member]</t>
        </is>
      </c>
    </row>
    <row r="85">
      <c r="A85" s="4" t="inlineStr">
        <is>
          <t>Debt, interest rate</t>
        </is>
      </c>
      <c r="B85" s="4" t="inlineStr">
        <is>
          <t>10.00%</t>
        </is>
      </c>
    </row>
    <row r="86">
      <c r="A86" s="4" t="inlineStr">
        <is>
          <t>Debt discount</t>
        </is>
      </c>
      <c r="B86" s="6" t="n">
        <v>1852</v>
      </c>
    </row>
    <row r="87">
      <c r="A87" s="4" t="inlineStr">
        <is>
          <t>Debt instrument face amount</t>
        </is>
      </c>
      <c r="B87" s="6" t="n">
        <v>25000</v>
      </c>
    </row>
    <row r="88">
      <c r="A88" s="4" t="inlineStr">
        <is>
          <t>Number of shares issued during period</t>
        </is>
      </c>
      <c r="B88" s="5" t="n">
        <v>50000</v>
      </c>
    </row>
    <row r="89">
      <c r="A89" s="4" t="inlineStr">
        <is>
          <t>Shares issued price per share</t>
        </is>
      </c>
      <c r="B89" s="8" t="n">
        <v>0.04</v>
      </c>
    </row>
    <row r="90">
      <c r="A90" s="4" t="inlineStr">
        <is>
          <t>PowerUp [Member]</t>
        </is>
      </c>
    </row>
    <row r="91">
      <c r="A91" s="4" t="inlineStr">
        <is>
          <t>Converted debt principle amount</t>
        </is>
      </c>
      <c r="Q91" s="6" t="n">
        <v>77672</v>
      </c>
    </row>
    <row r="92">
      <c r="A92" s="4" t="inlineStr">
        <is>
          <t>Shares issued upon debt conversion</t>
        </is>
      </c>
      <c r="Q92" s="5" t="n">
        <v>4823768</v>
      </c>
    </row>
    <row r="93">
      <c r="A93" s="4" t="inlineStr">
        <is>
          <t>Secured Notes Payable [Member]</t>
        </is>
      </c>
    </row>
    <row r="94">
      <c r="A94" s="4" t="inlineStr">
        <is>
          <t>Debt, interest rate</t>
        </is>
      </c>
      <c r="E94" s="4" t="inlineStr">
        <is>
          <t>18.00%</t>
        </is>
      </c>
      <c r="Q94" s="4" t="inlineStr">
        <is>
          <t>18.00%</t>
        </is>
      </c>
      <c r="S94" s="4" t="inlineStr">
        <is>
          <t>18.00%</t>
        </is>
      </c>
      <c r="T94" s="4" t="inlineStr">
        <is>
          <t>18.00%</t>
        </is>
      </c>
    </row>
    <row r="95">
      <c r="A95" s="4" t="inlineStr">
        <is>
          <t>Debt issuance date</t>
        </is>
      </c>
      <c r="Q95" s="4" t="inlineStr">
        <is>
          <t>Sep. 14,
		2018</t>
        </is>
      </c>
      <c r="S95" s="4" t="inlineStr">
        <is>
          <t>Sep. 14,
		2018</t>
        </is>
      </c>
    </row>
    <row r="96">
      <c r="A96" s="4" t="inlineStr">
        <is>
          <t>Secured notes payable</t>
        </is>
      </c>
      <c r="E96" s="6" t="n">
        <v>1500000</v>
      </c>
      <c r="Q96" s="6" t="n">
        <v>1500000</v>
      </c>
      <c r="S96" s="6" t="n">
        <v>1500000</v>
      </c>
      <c r="T96" s="6" t="n">
        <v>1500000</v>
      </c>
    </row>
    <row r="97">
      <c r="A97" s="4" t="inlineStr">
        <is>
          <t>Debt discount</t>
        </is>
      </c>
      <c r="E97" s="6" t="n">
        <v>107880</v>
      </c>
      <c r="Q97" s="6" t="n">
        <v>26389</v>
      </c>
      <c r="S97" s="6" t="n">
        <v>107880</v>
      </c>
      <c r="T97" s="6" t="n">
        <v>26389</v>
      </c>
    </row>
    <row r="98">
      <c r="A98" s="4" t="inlineStr">
        <is>
          <t>Unsecured Note Payable [Member]</t>
        </is>
      </c>
    </row>
    <row r="99">
      <c r="A99" s="4" t="inlineStr">
        <is>
          <t>Debt, interest rate</t>
        </is>
      </c>
      <c r="E99" s="4" t="inlineStr">
        <is>
          <t>4.50%</t>
        </is>
      </c>
      <c r="Q99" s="4" t="inlineStr">
        <is>
          <t>4.50%</t>
        </is>
      </c>
      <c r="S99" s="4" t="inlineStr">
        <is>
          <t>4.50%</t>
        </is>
      </c>
      <c r="T99" s="4" t="inlineStr">
        <is>
          <t>4.50%</t>
        </is>
      </c>
    </row>
    <row r="100">
      <c r="A100" s="4" t="inlineStr">
        <is>
          <t>Debt issuance date</t>
        </is>
      </c>
      <c r="Q100" s="4" t="inlineStr">
        <is>
          <t>Dec. 28,
		2017</t>
        </is>
      </c>
      <c r="S100" s="4" t="inlineStr">
        <is>
          <t>Dec. 28,
		2017</t>
        </is>
      </c>
    </row>
    <row r="101">
      <c r="A101" s="4" t="inlineStr">
        <is>
          <t>Debt maturity date</t>
        </is>
      </c>
      <c r="Q101" s="4" t="inlineStr">
        <is>
          <t>Jan. 8,
		2018</t>
        </is>
      </c>
      <c r="S101" s="4" t="inlineStr">
        <is>
          <t>Jan. 8,
		2018</t>
        </is>
      </c>
    </row>
    <row r="102">
      <c r="A102" s="4" t="inlineStr">
        <is>
          <t>Unsecured Note Payable One [Member]</t>
        </is>
      </c>
    </row>
    <row r="103">
      <c r="A103" s="4" t="inlineStr">
        <is>
          <t>Debt, interest rate</t>
        </is>
      </c>
      <c r="E103" s="4" t="inlineStr">
        <is>
          <t>10.00%</t>
        </is>
      </c>
      <c r="Q103" s="4" t="inlineStr">
        <is>
          <t>10.00%</t>
        </is>
      </c>
      <c r="S103" s="4" t="inlineStr">
        <is>
          <t>10.00%</t>
        </is>
      </c>
      <c r="T103" s="4" t="inlineStr">
        <is>
          <t>10.00%</t>
        </is>
      </c>
    </row>
    <row r="104">
      <c r="A104" s="4" t="inlineStr">
        <is>
          <t>Debt issuance date</t>
        </is>
      </c>
      <c r="Q104" s="4" t="inlineStr">
        <is>
          <t>Nov. 13,
		2017</t>
        </is>
      </c>
      <c r="S104" s="4" t="inlineStr">
        <is>
          <t>Nov. 13,
		2017</t>
        </is>
      </c>
    </row>
    <row r="105">
      <c r="A105" s="4" t="inlineStr">
        <is>
          <t>Debt maturity date</t>
        </is>
      </c>
      <c r="Q105" s="4" t="inlineStr">
        <is>
          <t>Mar. 1,
		2020</t>
        </is>
      </c>
      <c r="S105" s="4" t="inlineStr">
        <is>
          <t>Mar. 1,
		2020</t>
        </is>
      </c>
    </row>
    <row r="106">
      <c r="A106" s="4" t="inlineStr">
        <is>
          <t>Convertible Note Payable [Member]</t>
        </is>
      </c>
    </row>
    <row r="107">
      <c r="A107" s="4" t="inlineStr">
        <is>
          <t>Debt, interest rate</t>
        </is>
      </c>
      <c r="E107" s="4" t="inlineStr">
        <is>
          <t>10.00%</t>
        </is>
      </c>
      <c r="Q107" s="4" t="inlineStr">
        <is>
          <t>10.00%</t>
        </is>
      </c>
      <c r="S107" s="4" t="inlineStr">
        <is>
          <t>10.00%</t>
        </is>
      </c>
      <c r="T107" s="4" t="inlineStr">
        <is>
          <t>10.00%</t>
        </is>
      </c>
    </row>
    <row r="108">
      <c r="A108" s="4" t="inlineStr">
        <is>
          <t>Debt issuance date</t>
        </is>
      </c>
      <c r="Q108" s="4" t="inlineStr">
        <is>
          <t>Jan. 24,
		2020</t>
        </is>
      </c>
      <c r="S108" s="4" t="inlineStr">
        <is>
          <t>Jan. 24,
		2020</t>
        </is>
      </c>
    </row>
    <row r="109">
      <c r="A109" s="4" t="inlineStr">
        <is>
          <t>Debt discount</t>
        </is>
      </c>
      <c r="E109" s="6" t="n">
        <v>37113</v>
      </c>
      <c r="Q109" s="6" t="n">
        <v>37113</v>
      </c>
      <c r="S109" s="6" t="n">
        <v>37113</v>
      </c>
      <c r="T109" s="6" t="n">
        <v>37113</v>
      </c>
    </row>
    <row r="110">
      <c r="A110" s="4" t="inlineStr">
        <is>
          <t>Debt maturity date</t>
        </is>
      </c>
      <c r="Q110" s="4" t="inlineStr">
        <is>
          <t>Jan. 24,
		2021</t>
        </is>
      </c>
      <c r="S110" s="4" t="inlineStr">
        <is>
          <t>Jan. 24,
		2021</t>
        </is>
      </c>
    </row>
    <row r="111">
      <c r="A111" s="4" t="inlineStr">
        <is>
          <t>Convertible notes payable</t>
        </is>
      </c>
      <c r="E111" s="6" t="n">
        <v>118000</v>
      </c>
      <c r="Q111" s="6" t="n">
        <v>118000</v>
      </c>
      <c r="S111" s="6" t="n">
        <v>118000</v>
      </c>
      <c r="T111" s="6" t="n">
        <v>118000</v>
      </c>
    </row>
    <row r="112">
      <c r="A112" s="4" t="inlineStr">
        <is>
          <t>Convertible Note Payable [Member]</t>
        </is>
      </c>
    </row>
    <row r="113">
      <c r="A113" s="4" t="inlineStr">
        <is>
          <t>Debt, interest rate</t>
        </is>
      </c>
      <c r="E113" s="4" t="inlineStr">
        <is>
          <t>10.00%</t>
        </is>
      </c>
      <c r="Q113" s="4" t="inlineStr">
        <is>
          <t>10.00%</t>
        </is>
      </c>
      <c r="S113" s="4" t="inlineStr">
        <is>
          <t>10.00%</t>
        </is>
      </c>
      <c r="T113" s="4" t="inlineStr">
        <is>
          <t>10.00%</t>
        </is>
      </c>
    </row>
    <row r="114">
      <c r="A114" s="4" t="inlineStr">
        <is>
          <t>Debt issuance date</t>
        </is>
      </c>
      <c r="Q114" s="4" t="inlineStr">
        <is>
          <t>Feb. 12,
		2020</t>
        </is>
      </c>
      <c r="S114" s="4" t="inlineStr">
        <is>
          <t>Feb. 12,
		2020</t>
        </is>
      </c>
    </row>
    <row r="115">
      <c r="A115" s="4" t="inlineStr">
        <is>
          <t>Debt discount</t>
        </is>
      </c>
      <c r="E115" s="6" t="n">
        <v>19494</v>
      </c>
      <c r="Q115" s="6" t="n">
        <v>19494</v>
      </c>
      <c r="S115" s="6" t="n">
        <v>19494</v>
      </c>
      <c r="T115" s="6" t="n">
        <v>19494</v>
      </c>
    </row>
    <row r="116">
      <c r="A116" s="4" t="inlineStr">
        <is>
          <t>Debt maturity date</t>
        </is>
      </c>
      <c r="Q116" s="4" t="inlineStr">
        <is>
          <t>Feb. 12,
		2021</t>
        </is>
      </c>
      <c r="S116" s="4" t="inlineStr">
        <is>
          <t>Feb. 12,
		2021</t>
        </is>
      </c>
    </row>
    <row r="117">
      <c r="A117" s="4" t="inlineStr">
        <is>
          <t>Convertible notes payable</t>
        </is>
      </c>
      <c r="E117" s="6" t="n">
        <v>53000</v>
      </c>
      <c r="Q117" s="6" t="n">
        <v>53000</v>
      </c>
      <c r="S117" s="6" t="n">
        <v>53000</v>
      </c>
      <c r="T117" s="6" t="n">
        <v>5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2018, 2019 and 2020 Convertible Promissory Notes (Details Narrative) - USD ($)</t>
        </is>
      </c>
      <c r="B1" s="2" t="inlineStr">
        <is>
          <t>Feb. 12, 2020</t>
        </is>
      </c>
      <c r="C1" s="2" t="inlineStr">
        <is>
          <t>Jan. 24, 2020</t>
        </is>
      </c>
      <c r="D1" s="2" t="inlineStr">
        <is>
          <t>Dec. 20, 2019</t>
        </is>
      </c>
      <c r="E1" s="2" t="inlineStr">
        <is>
          <t>Sep. 26, 2019</t>
        </is>
      </c>
      <c r="F1" s="2" t="inlineStr">
        <is>
          <t>Dec. 20, 2018</t>
        </is>
      </c>
      <c r="G1" s="2" t="inlineStr">
        <is>
          <t>Sep. 30, 2020</t>
        </is>
      </c>
      <c r="H1" s="2" t="inlineStr">
        <is>
          <t>Jun. 30, 2020</t>
        </is>
      </c>
      <c r="I1" s="2" t="inlineStr">
        <is>
          <t>Mar. 31, 2020</t>
        </is>
      </c>
      <c r="J1" s="2" t="inlineStr">
        <is>
          <t>Sep. 30, 2019</t>
        </is>
      </c>
      <c r="K1" s="2" t="inlineStr">
        <is>
          <t>Sep. 30, 2020</t>
        </is>
      </c>
      <c r="L1" s="2" t="inlineStr">
        <is>
          <t>Sep. 30, 2019</t>
        </is>
      </c>
      <c r="M1" s="2" t="inlineStr">
        <is>
          <t>Dec. 31, 2018</t>
        </is>
      </c>
      <c r="N1" s="2" t="inlineStr">
        <is>
          <t>Dec. 31, 2019</t>
        </is>
      </c>
    </row>
    <row r="2">
      <c r="A2" s="4" t="inlineStr">
        <is>
          <t>Accrued interest</t>
        </is>
      </c>
      <c r="G2" s="6" t="n">
        <v>530815</v>
      </c>
      <c r="K2" s="6" t="n">
        <v>530815</v>
      </c>
      <c r="N2" s="6" t="n">
        <v>256962</v>
      </c>
    </row>
    <row r="3">
      <c r="A3" s="4" t="inlineStr">
        <is>
          <t>Debt conversion, value</t>
        </is>
      </c>
      <c r="K3" s="5" t="n">
        <v>118237</v>
      </c>
      <c r="L3" s="6" t="n">
        <v>312375</v>
      </c>
    </row>
    <row r="4">
      <c r="A4" s="4" t="inlineStr">
        <is>
          <t>Number of shares issued</t>
        </is>
      </c>
      <c r="H4" s="6" t="n">
        <v>15000</v>
      </c>
      <c r="I4" s="6" t="n">
        <v>60000</v>
      </c>
      <c r="J4" s="6" t="n">
        <v>100000</v>
      </c>
    </row>
    <row r="5">
      <c r="A5" s="4" t="inlineStr">
        <is>
          <t>Derivative liability</t>
        </is>
      </c>
      <c r="G5" s="5" t="n">
        <v>80423</v>
      </c>
      <c r="K5" s="5" t="n">
        <v>80423</v>
      </c>
      <c r="N5" s="4" t="inlineStr">
        <is>
          <t xml:space="preserve"> </t>
        </is>
      </c>
    </row>
    <row r="6">
      <c r="A6" s="4" t="inlineStr">
        <is>
          <t>Stock issued during the period convertible shares, value</t>
        </is>
      </c>
      <c r="G6" s="5" t="n">
        <v>118237</v>
      </c>
      <c r="I6" s="4" t="inlineStr">
        <is>
          <t xml:space="preserve"> </t>
        </is>
      </c>
      <c r="J6" s="6" t="n">
        <v>312375</v>
      </c>
    </row>
    <row r="7">
      <c r="A7" s="4" t="inlineStr">
        <is>
          <t>Purchase Agreement [Member]</t>
        </is>
      </c>
    </row>
    <row r="8">
      <c r="A8" s="4" t="inlineStr">
        <is>
          <t>Debt instrument related to beneficial conversion feature</t>
        </is>
      </c>
      <c r="C8" s="6" t="n">
        <v>118000</v>
      </c>
    </row>
    <row r="9">
      <c r="A9" s="4" t="inlineStr">
        <is>
          <t>Derivative liability</t>
        </is>
      </c>
      <c r="B9" s="6" t="n">
        <v>74472</v>
      </c>
      <c r="C9" s="5" t="n">
        <v>130506</v>
      </c>
      <c r="G9" s="5" t="n">
        <v>34761</v>
      </c>
      <c r="K9" s="5" t="n">
        <v>34761</v>
      </c>
    </row>
    <row r="10">
      <c r="A10" s="4" t="inlineStr">
        <is>
          <t>Exchange of cash</t>
        </is>
      </c>
      <c r="C10" s="6" t="n">
        <v>118000</v>
      </c>
    </row>
    <row r="11">
      <c r="A11" s="4" t="inlineStr">
        <is>
          <t>Stock issued during the period convertible shares</t>
        </is>
      </c>
      <c r="C11" s="5" t="n">
        <v>2017094</v>
      </c>
    </row>
    <row r="12">
      <c r="A12" s="4" t="inlineStr">
        <is>
          <t>Stock issued during the period convertible shares, value</t>
        </is>
      </c>
      <c r="C12" s="6" t="n">
        <v>118000</v>
      </c>
    </row>
    <row r="13">
      <c r="A13" s="4" t="inlineStr">
        <is>
          <t>Purchase Agreement [Member] | Convertible Promissory Note [Member]</t>
        </is>
      </c>
    </row>
    <row r="14">
      <c r="A14" s="4" t="inlineStr">
        <is>
          <t>Debt instrument related to beneficial conversion feature</t>
        </is>
      </c>
      <c r="B14" s="6" t="n">
        <v>53000</v>
      </c>
    </row>
    <row r="15">
      <c r="A15" s="4" t="inlineStr">
        <is>
          <t>Debt term</t>
        </is>
      </c>
      <c r="B15" s="4" t="inlineStr">
        <is>
          <t>1 year</t>
        </is>
      </c>
    </row>
    <row r="16">
      <c r="A16" s="4" t="inlineStr">
        <is>
          <t>Debt instrument maturity date</t>
        </is>
      </c>
      <c r="B16" s="4" t="inlineStr">
        <is>
          <t>Dec. 11,
		2021</t>
        </is>
      </c>
    </row>
    <row r="17">
      <c r="A17" s="4" t="inlineStr">
        <is>
          <t>Proceeds from debt</t>
        </is>
      </c>
      <c r="K17" s="5" t="n">
        <v>171000</v>
      </c>
    </row>
    <row r="18">
      <c r="A18" s="4" t="inlineStr">
        <is>
          <t>Stock issued during the period convertible shares</t>
        </is>
      </c>
      <c r="B18" s="5" t="n">
        <v>905983</v>
      </c>
    </row>
    <row r="19">
      <c r="A19" s="4" t="inlineStr">
        <is>
          <t>Stock issued during the period convertible shares, value</t>
        </is>
      </c>
      <c r="B19" s="6" t="n">
        <v>53000</v>
      </c>
    </row>
    <row r="20">
      <c r="A20" s="4" t="inlineStr">
        <is>
          <t>Cash</t>
        </is>
      </c>
      <c r="B20" s="6" t="n">
        <v>53000</v>
      </c>
    </row>
    <row r="21">
      <c r="A21" s="4" t="inlineStr">
        <is>
          <t>Purchase Agreement [Member] | Convertible Promissory Note [Member] | PowerUp Lending Group, Ltd [Member]</t>
        </is>
      </c>
    </row>
    <row r="22">
      <c r="A22" s="4" t="inlineStr">
        <is>
          <t>Debt stated interest rate</t>
        </is>
      </c>
      <c r="C22" s="4" t="inlineStr">
        <is>
          <t>10.00%</t>
        </is>
      </c>
    </row>
    <row r="23">
      <c r="A23" s="4" t="inlineStr">
        <is>
          <t>Convertible promissory note</t>
        </is>
      </c>
      <c r="C23" s="6" t="n">
        <v>1000000</v>
      </c>
    </row>
    <row r="24">
      <c r="A24" s="4" t="inlineStr">
        <is>
          <t>Debt interest rate during period</t>
        </is>
      </c>
      <c r="C24" s="4" t="inlineStr">
        <is>
          <t>22.00%</t>
        </is>
      </c>
    </row>
    <row r="25">
      <c r="A25" s="4" t="inlineStr">
        <is>
          <t>Common stock, par value</t>
        </is>
      </c>
      <c r="C25" s="7" t="n">
        <v>0.0001</v>
      </c>
    </row>
    <row r="26">
      <c r="A26" s="4" t="inlineStr">
        <is>
          <t>Debt instrument, convertible, discount rate</t>
        </is>
      </c>
      <c r="C26" s="4" t="inlineStr">
        <is>
          <t>35.00%</t>
        </is>
      </c>
    </row>
    <row r="27">
      <c r="A27" s="4" t="inlineStr">
        <is>
          <t>Purchase Agreement [Member] | Convertible Note [Member]</t>
        </is>
      </c>
    </row>
    <row r="28">
      <c r="A28" s="4" t="inlineStr">
        <is>
          <t>Derivative liability</t>
        </is>
      </c>
      <c r="G28" s="6" t="n">
        <v>45662</v>
      </c>
      <c r="K28" s="6" t="n">
        <v>45662</v>
      </c>
    </row>
    <row r="29">
      <c r="A29" s="4" t="inlineStr">
        <is>
          <t>PowerUp Purchase Agreement [Member]</t>
        </is>
      </c>
    </row>
    <row r="30">
      <c r="A30" s="4" t="inlineStr">
        <is>
          <t>Common stock share reserved</t>
        </is>
      </c>
      <c r="G30" s="5" t="n">
        <v>38876716</v>
      </c>
      <c r="K30" s="5" t="n">
        <v>38876716</v>
      </c>
    </row>
    <row r="31">
      <c r="A31" s="4" t="inlineStr">
        <is>
          <t>Class A Common Stock [Member]</t>
        </is>
      </c>
    </row>
    <row r="32">
      <c r="A32" s="4" t="inlineStr">
        <is>
          <t>Number of shares issued, shares</t>
        </is>
      </c>
      <c r="K32" s="5" t="n">
        <v>1000000</v>
      </c>
    </row>
    <row r="33">
      <c r="A33" s="4" t="inlineStr">
        <is>
          <t>Share price per share</t>
        </is>
      </c>
      <c r="G33" s="8" t="n">
        <v>0.05</v>
      </c>
      <c r="K33" s="8" t="n">
        <v>0.05</v>
      </c>
    </row>
    <row r="34">
      <c r="A34" s="4" t="inlineStr">
        <is>
          <t>Number of shares issued</t>
        </is>
      </c>
      <c r="K34" s="6" t="n">
        <v>50000</v>
      </c>
    </row>
    <row r="35">
      <c r="A35" s="4" t="inlineStr">
        <is>
          <t>Common stock, par value</t>
        </is>
      </c>
      <c r="G35" s="7" t="n">
        <v>0.0001</v>
      </c>
      <c r="K35" s="7" t="n">
        <v>0.0001</v>
      </c>
      <c r="N35" s="7" t="n">
        <v>0.0001</v>
      </c>
    </row>
    <row r="36">
      <c r="A36" s="4" t="inlineStr">
        <is>
          <t>Convertible Promissory Note [Member]</t>
        </is>
      </c>
    </row>
    <row r="37">
      <c r="A37" s="4" t="inlineStr">
        <is>
          <t>Debt face amount</t>
        </is>
      </c>
      <c r="G37" s="6" t="n">
        <v>166667</v>
      </c>
      <c r="K37" s="6" t="n">
        <v>166667</v>
      </c>
    </row>
    <row r="38">
      <c r="A38" s="4" t="inlineStr">
        <is>
          <t>Debt stated interest rate</t>
        </is>
      </c>
      <c r="G38" s="4" t="inlineStr">
        <is>
          <t>4.50%</t>
        </is>
      </c>
      <c r="K38" s="4" t="inlineStr">
        <is>
          <t>4.50%</t>
        </is>
      </c>
    </row>
    <row r="39">
      <c r="A39" s="4" t="inlineStr">
        <is>
          <t>Debt payment terms</t>
        </is>
      </c>
      <c r="K39" s="4" t="inlineStr">
        <is>
          <t>Per the terms of the promissory note, the holder has the right to convert the note into common stock of the Company at a conversion price of $0.08 per share for each one dollar of cash payment which may be due (which would be 1,083,333 shares for the first $86,667 payment and 1,000,000 shares for the second $80,000 installment payment, respectively).</t>
        </is>
      </c>
    </row>
    <row r="40">
      <c r="A40" s="4" t="inlineStr">
        <is>
          <t>Debt instrument monthly payment</t>
        </is>
      </c>
      <c r="M40" s="6" t="n">
        <v>86667</v>
      </c>
    </row>
    <row r="41">
      <c r="A41" s="4" t="inlineStr">
        <is>
          <t>Accrued interest</t>
        </is>
      </c>
      <c r="D41" s="6" t="n">
        <v>80000</v>
      </c>
    </row>
    <row r="42">
      <c r="A42" s="4" t="inlineStr">
        <is>
          <t>Debt conversion price</t>
        </is>
      </c>
      <c r="G42" s="8" t="n">
        <v>0.08</v>
      </c>
      <c r="K42" s="8" t="n">
        <v>0.08</v>
      </c>
    </row>
    <row r="43">
      <c r="A43" s="4" t="inlineStr">
        <is>
          <t>2018 Convertible Promissory Note [Member]</t>
        </is>
      </c>
    </row>
    <row r="44">
      <c r="A44" s="4" t="inlineStr">
        <is>
          <t>Debt conversion price</t>
        </is>
      </c>
      <c r="G44" s="9" t="n">
        <v>0.013</v>
      </c>
      <c r="K44" s="9" t="n">
        <v>0.013</v>
      </c>
    </row>
    <row r="45">
      <c r="A45" s="4" t="inlineStr">
        <is>
          <t>Debt conversion, shares issued</t>
        </is>
      </c>
      <c r="D45" s="5" t="n">
        <v>1000000</v>
      </c>
      <c r="F45" s="5" t="n">
        <v>1083333</v>
      </c>
      <c r="K45" s="5" t="n">
        <v>2083325</v>
      </c>
    </row>
    <row r="46">
      <c r="A46" s="4" t="inlineStr">
        <is>
          <t>Debt conversion, value</t>
        </is>
      </c>
      <c r="D46" s="6" t="n">
        <v>80000</v>
      </c>
      <c r="F46" s="6" t="n">
        <v>86667</v>
      </c>
    </row>
    <row r="47">
      <c r="A47" s="4" t="inlineStr">
        <is>
          <t>Debt instrument related to beneficial conversion feature</t>
        </is>
      </c>
      <c r="K47" s="6" t="n">
        <v>27083</v>
      </c>
    </row>
    <row r="48">
      <c r="A48" s="4" t="inlineStr">
        <is>
          <t>Debt discount valuation description</t>
        </is>
      </c>
      <c r="K48" s="4" t="inlineStr">
        <is>
          <t>The discount related to the beneficial conversion feature on the note was valued at $27,083 based on the $0.013 difference between the market price of $0.093 and the conversion price of $0.08 times the 2,083,325 conversion shares.</t>
        </is>
      </c>
    </row>
    <row r="49">
      <c r="A49" s="4" t="inlineStr">
        <is>
          <t>Settlement Agreement [Member]</t>
        </is>
      </c>
    </row>
    <row r="50">
      <c r="A50" s="4" t="inlineStr">
        <is>
          <t>Debt face amount</t>
        </is>
      </c>
      <c r="E50" s="6" t="n">
        <v>525000</v>
      </c>
    </row>
    <row r="51">
      <c r="A51" s="4" t="inlineStr">
        <is>
          <t>Debt stated interest rate</t>
        </is>
      </c>
      <c r="E51" s="4" t="inlineStr">
        <is>
          <t>7.70%</t>
        </is>
      </c>
    </row>
    <row r="52">
      <c r="A52" s="4" t="inlineStr">
        <is>
          <t>Debt default interest percentage</t>
        </is>
      </c>
      <c r="E52" s="4" t="inlineStr">
        <is>
          <t>18.00%</t>
        </is>
      </c>
    </row>
    <row r="53">
      <c r="A53" s="4" t="inlineStr">
        <is>
          <t>Debt term</t>
        </is>
      </c>
      <c r="E53" s="4" t="inlineStr">
        <is>
          <t>3 years</t>
        </is>
      </c>
    </row>
    <row r="54">
      <c r="A54" s="4" t="inlineStr">
        <is>
          <t>Debt instrument maturity date</t>
        </is>
      </c>
      <c r="E54" s="4" t="inlineStr">
        <is>
          <t>Aug. 15,
		20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018, 2019 and 2020 Convertible Promissory Notes - Schedule of Assumptions Used Under Black-scholes Model (Details)</t>
        </is>
      </c>
      <c r="B1" s="2" t="inlineStr">
        <is>
          <t>Feb. 12, 2020</t>
        </is>
      </c>
      <c r="C1" s="2" t="inlineStr">
        <is>
          <t>Jan. 24, 2020</t>
        </is>
      </c>
      <c r="D1" s="2" t="inlineStr">
        <is>
          <t>Sep. 30, 2020</t>
        </is>
      </c>
    </row>
    <row r="2">
      <c r="A2" s="4" t="inlineStr">
        <is>
          <t>Purchase Agreement [Member] | Expected Dividends [Member]</t>
        </is>
      </c>
    </row>
    <row r="3">
      <c r="A3" s="4" t="inlineStr">
        <is>
          <t>Derivative liability, measurement input</t>
        </is>
      </c>
      <c r="D3" s="5" t="n">
        <v>0</v>
      </c>
    </row>
    <row r="4">
      <c r="A4" s="4" t="inlineStr">
        <is>
          <t>Purchase Agreement [Member] | Expected Dividends [Member] | Commitment Date [Member]</t>
        </is>
      </c>
    </row>
    <row r="5">
      <c r="A5" s="4" t="inlineStr">
        <is>
          <t>Derivative liability, measurement input</t>
        </is>
      </c>
      <c r="C5" s="5" t="n">
        <v>0</v>
      </c>
    </row>
    <row r="6">
      <c r="A6" s="4" t="inlineStr">
        <is>
          <t>Purchase Agreement [Member] | Expected Volatility [Member]</t>
        </is>
      </c>
    </row>
    <row r="7">
      <c r="A7" s="4" t="inlineStr">
        <is>
          <t>Derivative liability, measurement input</t>
        </is>
      </c>
      <c r="D7" s="5" t="n">
        <v>198</v>
      </c>
    </row>
    <row r="8">
      <c r="A8" s="4" t="inlineStr">
        <is>
          <t>Purchase Agreement [Member] | Expected Volatility [Member] | Commitment Date [Member]</t>
        </is>
      </c>
    </row>
    <row r="9">
      <c r="A9" s="4" t="inlineStr">
        <is>
          <t>Derivative liability, measurement input</t>
        </is>
      </c>
      <c r="C9" s="10" t="n">
        <v>184.1</v>
      </c>
    </row>
    <row r="10">
      <c r="A10" s="4" t="inlineStr">
        <is>
          <t>Purchase Agreement [Member] | Expected Term: Conversion Feature [Member]</t>
        </is>
      </c>
    </row>
    <row r="11">
      <c r="A11" s="4" t="inlineStr">
        <is>
          <t>Derivative liability, expected term: conversion feature</t>
        </is>
      </c>
      <c r="D11" s="4" t="inlineStr">
        <is>
          <t>6 months</t>
        </is>
      </c>
    </row>
    <row r="12">
      <c r="A12" s="4" t="inlineStr">
        <is>
          <t>Purchase Agreement [Member] | Expected Term: Conversion Feature [Member] | Commitment Date [Member]</t>
        </is>
      </c>
    </row>
    <row r="13">
      <c r="A13" s="4" t="inlineStr">
        <is>
          <t>Derivative liability, expected term: conversion feature</t>
        </is>
      </c>
      <c r="C13" s="4" t="inlineStr">
        <is>
          <t>1 year</t>
        </is>
      </c>
    </row>
    <row r="14">
      <c r="A14" s="4" t="inlineStr">
        <is>
          <t>Purchase Agreement [Member] | Risk Free Interest Rate [Member]</t>
        </is>
      </c>
    </row>
    <row r="15">
      <c r="A15" s="4" t="inlineStr">
        <is>
          <t>Derivative liability, measurement input</t>
        </is>
      </c>
      <c r="D15" s="11" t="n">
        <v>0.16</v>
      </c>
    </row>
    <row r="16">
      <c r="A16" s="4" t="inlineStr">
        <is>
          <t>Purchase Agreement [Member] | Risk Free Interest Rate [Member] | Commitment Date [Member]</t>
        </is>
      </c>
    </row>
    <row r="17">
      <c r="A17" s="4" t="inlineStr">
        <is>
          <t>Derivative liability, measurement input</t>
        </is>
      </c>
      <c r="C17" s="11" t="n">
        <v>1.51</v>
      </c>
    </row>
    <row r="18">
      <c r="A18" s="4" t="inlineStr">
        <is>
          <t>Second Purchase Agreement [Member] | Expected Dividends [Member]</t>
        </is>
      </c>
    </row>
    <row r="19">
      <c r="A19" s="4" t="inlineStr">
        <is>
          <t>Derivative liability, measurement input</t>
        </is>
      </c>
      <c r="D19" s="5" t="n">
        <v>0</v>
      </c>
    </row>
    <row r="20">
      <c r="A20" s="4" t="inlineStr">
        <is>
          <t>Second Purchase Agreement [Member] | Expected Dividends [Member] | Commitment Date [Member]</t>
        </is>
      </c>
    </row>
    <row r="21">
      <c r="A21" s="4" t="inlineStr">
        <is>
          <t>Derivative liability, measurement input</t>
        </is>
      </c>
      <c r="B21" s="5" t="n">
        <v>0</v>
      </c>
    </row>
    <row r="22">
      <c r="A22" s="4" t="inlineStr">
        <is>
          <t>Second Purchase Agreement [Member] | Expected Volatility [Member]</t>
        </is>
      </c>
    </row>
    <row r="23">
      <c r="A23" s="4" t="inlineStr">
        <is>
          <t>Derivative liability, measurement input</t>
        </is>
      </c>
      <c r="D23" s="5" t="n">
        <v>186</v>
      </c>
    </row>
    <row r="24">
      <c r="A24" s="4" t="inlineStr">
        <is>
          <t>Second Purchase Agreement [Member] | Expected Volatility [Member] | Commitment Date [Member]</t>
        </is>
      </c>
    </row>
    <row r="25">
      <c r="A25" s="4" t="inlineStr">
        <is>
          <t>Derivative liability, measurement input</t>
        </is>
      </c>
      <c r="B25" s="10" t="n">
        <v>182.9</v>
      </c>
    </row>
    <row r="26">
      <c r="A26" s="4" t="inlineStr">
        <is>
          <t>Second Purchase Agreement [Member] | Expected Term: Conversion Feature [Member]</t>
        </is>
      </c>
    </row>
    <row r="27">
      <c r="A27" s="4" t="inlineStr">
        <is>
          <t>Derivative liability, expected term: conversion feature</t>
        </is>
      </c>
      <c r="D27" s="4" t="inlineStr">
        <is>
          <t>7 months</t>
        </is>
      </c>
    </row>
    <row r="28">
      <c r="A28" s="4" t="inlineStr">
        <is>
          <t>Second Purchase Agreement [Member] | Expected Term: Conversion Feature [Member] | Commitment Date [Member]</t>
        </is>
      </c>
    </row>
    <row r="29">
      <c r="A29" s="4" t="inlineStr">
        <is>
          <t>Derivative liability, expected term: conversion feature</t>
        </is>
      </c>
      <c r="B29" s="4" t="inlineStr">
        <is>
          <t>1 year</t>
        </is>
      </c>
    </row>
    <row r="30">
      <c r="A30" s="4" t="inlineStr">
        <is>
          <t>Second Purchase Agreement [Member] | Risk Free Interest Rate [Member]</t>
        </is>
      </c>
    </row>
    <row r="31">
      <c r="A31" s="4" t="inlineStr">
        <is>
          <t>Derivative liability, measurement input</t>
        </is>
      </c>
      <c r="D31" s="11" t="n">
        <v>0.16</v>
      </c>
    </row>
    <row r="32">
      <c r="A32" s="4" t="inlineStr">
        <is>
          <t>Second Purchase Agreement [Member] | Risk Free Interest Rate [Member] | Commitment Date [Member]</t>
        </is>
      </c>
    </row>
    <row r="33">
      <c r="A33" s="4" t="inlineStr">
        <is>
          <t>Derivative liability, measurement input</t>
        </is>
      </c>
      <c r="B33" s="11" t="n">
        <v>1.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Dec. 31, 2019</t>
        </is>
      </c>
    </row>
    <row r="2">
      <c r="A2" s="3" t="inlineStr">
        <is>
          <t>Payables and Accruals [Abstract]</t>
        </is>
      </c>
    </row>
    <row r="3">
      <c r="A3" s="4" t="inlineStr">
        <is>
          <t>Accrued consulting fees and expenses</t>
        </is>
      </c>
      <c r="B3" s="6" t="n">
        <v>743655</v>
      </c>
      <c r="C3" s="6" t="n">
        <v>641518</v>
      </c>
    </row>
    <row r="4">
      <c r="A4" s="4" t="inlineStr">
        <is>
          <t>Total accrued expenses</t>
        </is>
      </c>
      <c r="B4" s="6" t="n">
        <v>743655</v>
      </c>
      <c r="C4" s="6" t="n">
        <v>641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ve</t>
        </is>
      </c>
      <c r="B6" s="5" t="n">
        <v>312444</v>
      </c>
      <c r="C6" s="5" t="n">
        <v>339507</v>
      </c>
      <c r="D6" s="5" t="n">
        <v>890946</v>
      </c>
      <c r="E6" s="5" t="n">
        <v>1100433</v>
      </c>
    </row>
    <row r="7">
      <c r="A7" s="4" t="inlineStr">
        <is>
          <t>Research and development</t>
        </is>
      </c>
      <c r="B7" s="4" t="inlineStr">
        <is>
          <t xml:space="preserve"> </t>
        </is>
      </c>
      <c r="C7" s="5" t="n">
        <v>-87357</v>
      </c>
      <c r="D7" s="4" t="inlineStr">
        <is>
          <t xml:space="preserve"> </t>
        </is>
      </c>
      <c r="E7" s="5" t="n">
        <v>441320</v>
      </c>
    </row>
    <row r="8">
      <c r="A8" s="4" t="inlineStr">
        <is>
          <t>Total Expense</t>
        </is>
      </c>
      <c r="B8" s="5" t="n">
        <v>312444</v>
      </c>
      <c r="C8" s="5" t="n">
        <v>252150</v>
      </c>
      <c r="D8" s="5" t="n">
        <v>890946</v>
      </c>
      <c r="E8" s="5" t="n">
        <v>1541753</v>
      </c>
    </row>
    <row r="9">
      <c r="A9" s="4" t="inlineStr">
        <is>
          <t>Operating loss</t>
        </is>
      </c>
      <c r="B9" s="5" t="n">
        <v>-312444</v>
      </c>
      <c r="C9" s="5" t="n">
        <v>-252150</v>
      </c>
      <c r="D9" s="5" t="n">
        <v>-890946</v>
      </c>
      <c r="E9" s="5" t="n">
        <v>-1541753</v>
      </c>
    </row>
    <row r="10">
      <c r="A10" s="3" t="inlineStr">
        <is>
          <t>Other income (expenses)</t>
        </is>
      </c>
    </row>
    <row r="11">
      <c r="A11" s="4" t="inlineStr">
        <is>
          <t>Gain / (loss) on change in fair value of derivative</t>
        </is>
      </c>
      <c r="B11" s="5" t="n">
        <v>-14741</v>
      </c>
      <c r="C11" s="5" t="n">
        <v>-81975</v>
      </c>
      <c r="D11" s="5" t="n">
        <v>53023</v>
      </c>
      <c r="E11" s="5" t="n">
        <v>-64899</v>
      </c>
    </row>
    <row r="12">
      <c r="A12" s="4" t="inlineStr">
        <is>
          <t>Interest expense</t>
        </is>
      </c>
      <c r="B12" s="5" t="n">
        <v>-192391</v>
      </c>
      <c r="C12" s="5" t="n">
        <v>-121449</v>
      </c>
      <c r="D12" s="5" t="n">
        <v>-564668</v>
      </c>
      <c r="E12" s="5" t="n">
        <v>-284669</v>
      </c>
    </row>
    <row r="13">
      <c r="A13" s="4" t="inlineStr">
        <is>
          <t>Gain / (loss) on Debt Settlement</t>
        </is>
      </c>
      <c r="B13" s="5" t="n">
        <v>28916</v>
      </c>
      <c r="C13" s="4" t="inlineStr">
        <is>
          <t xml:space="preserve"> </t>
        </is>
      </c>
      <c r="D13" s="5" t="n">
        <v>28916</v>
      </c>
      <c r="E13" s="4" t="inlineStr">
        <is>
          <t xml:space="preserve"> </t>
        </is>
      </c>
    </row>
    <row r="14">
      <c r="A14" s="4" t="inlineStr">
        <is>
          <t>Convertible debt derivative expense</t>
        </is>
      </c>
      <c r="B14" s="4" t="inlineStr">
        <is>
          <t xml:space="preserve"> </t>
        </is>
      </c>
      <c r="C14" s="4" t="inlineStr">
        <is>
          <t xml:space="preserve"> </t>
        </is>
      </c>
      <c r="D14" s="5" t="n">
        <v>-33978</v>
      </c>
      <c r="E14" s="4" t="inlineStr">
        <is>
          <t xml:space="preserve"> </t>
        </is>
      </c>
    </row>
    <row r="15">
      <c r="A15" s="4" t="inlineStr">
        <is>
          <t>Reserve for equity method investment receivable</t>
        </is>
      </c>
      <c r="B15" s="5" t="n">
        <v>-412885</v>
      </c>
      <c r="C15" s="4" t="inlineStr">
        <is>
          <t xml:space="preserve"> </t>
        </is>
      </c>
      <c r="D15" s="5" t="n">
        <v>-412885</v>
      </c>
      <c r="E15" s="4" t="inlineStr">
        <is>
          <t xml:space="preserve"> </t>
        </is>
      </c>
    </row>
    <row r="16">
      <c r="A16" s="4" t="inlineStr">
        <is>
          <t>Settlement income - loan agreement</t>
        </is>
      </c>
      <c r="B16" s="4" t="inlineStr">
        <is>
          <t xml:space="preserve"> </t>
        </is>
      </c>
      <c r="C16" s="5" t="n">
        <v>39220</v>
      </c>
      <c r="D16" s="4" t="inlineStr">
        <is>
          <t xml:space="preserve"> </t>
        </is>
      </c>
      <c r="E16" s="5" t="n">
        <v>39220</v>
      </c>
    </row>
    <row r="17">
      <c r="A17" s="4" t="inlineStr">
        <is>
          <t>Settlement income / (expense)</t>
        </is>
      </c>
      <c r="B17" s="4" t="inlineStr">
        <is>
          <t xml:space="preserve"> </t>
        </is>
      </c>
      <c r="C17" s="5" t="n">
        <v>-95000</v>
      </c>
      <c r="D17" s="4" t="inlineStr">
        <is>
          <t xml:space="preserve"> </t>
        </is>
      </c>
      <c r="E17" s="5" t="n">
        <v>-765000</v>
      </c>
    </row>
    <row r="18">
      <c r="A18" s="4" t="inlineStr">
        <is>
          <t>Other Miscellaneous Income</t>
        </is>
      </c>
      <c r="B18" s="4" t="inlineStr">
        <is>
          <t xml:space="preserve"> </t>
        </is>
      </c>
      <c r="C18" s="4" t="inlineStr">
        <is>
          <t xml:space="preserve"> </t>
        </is>
      </c>
      <c r="D18" s="5" t="n">
        <v>809</v>
      </c>
      <c r="E18" s="5" t="n">
        <v>125</v>
      </c>
    </row>
    <row r="19">
      <c r="A19" s="4" t="inlineStr">
        <is>
          <t>Total other income / (expense)</t>
        </is>
      </c>
      <c r="B19" s="5" t="n">
        <v>-591101</v>
      </c>
      <c r="C19" s="5" t="n">
        <v>-259204</v>
      </c>
      <c r="D19" s="5" t="n">
        <v>-928783</v>
      </c>
      <c r="E19" s="5" t="n">
        <v>-1075223</v>
      </c>
    </row>
    <row r="20">
      <c r="A20" s="4" t="inlineStr">
        <is>
          <t>Loss before income taxes</t>
        </is>
      </c>
      <c r="B20" s="5" t="n">
        <v>-903545</v>
      </c>
      <c r="C20" s="5" t="n">
        <v>-511354</v>
      </c>
      <c r="D20" s="5" t="n">
        <v>-1819729</v>
      </c>
      <c r="E20" s="5" t="n">
        <v>-2616976</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903545</v>
      </c>
      <c r="C22" s="6" t="n">
        <v>-511354</v>
      </c>
      <c r="D22" s="6" t="n">
        <v>-1819729</v>
      </c>
      <c r="E22" s="6" t="n">
        <v>-2616976</v>
      </c>
    </row>
    <row r="23">
      <c r="A23" s="3" t="inlineStr">
        <is>
          <t>Net loss per share</t>
        </is>
      </c>
    </row>
    <row r="24">
      <c r="A24" s="4" t="inlineStr">
        <is>
          <t>Basic and diluted net loss per share</t>
        </is>
      </c>
      <c r="B24" s="6" t="n">
        <v>0</v>
      </c>
      <c r="C24" s="6" t="n">
        <v>0</v>
      </c>
      <c r="D24" s="8" t="n">
        <v>-0.01</v>
      </c>
      <c r="E24" s="8" t="n">
        <v>-0.01</v>
      </c>
    </row>
    <row r="25">
      <c r="A25" s="4" t="inlineStr">
        <is>
          <t>Weighted average shares Outstanding Basic and diluted</t>
        </is>
      </c>
      <c r="B25" s="5" t="n">
        <v>312676102</v>
      </c>
      <c r="C25" s="5" t="n">
        <v>288855344</v>
      </c>
      <c r="D25" s="5" t="n">
        <v>309479888</v>
      </c>
      <c r="E25" s="5" t="n">
        <v>288607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Capital Structure (Details Narrative) - USD ($)</t>
        </is>
      </c>
      <c r="B1" s="2" t="inlineStr">
        <is>
          <t>Jul. 02,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4" t="inlineStr">
        <is>
          <t>Common stock, shares outstanding</t>
        </is>
      </c>
      <c r="C2" s="5" t="n">
        <v>316201763</v>
      </c>
      <c r="I2" s="5" t="n">
        <v>316201763</v>
      </c>
    </row>
    <row r="3">
      <c r="A3" s="4" t="inlineStr">
        <is>
          <t>Debt conversion, value</t>
        </is>
      </c>
      <c r="I3" s="6" t="n">
        <v>118237</v>
      </c>
      <c r="J3" s="6" t="n">
        <v>312375</v>
      </c>
    </row>
    <row r="4">
      <c r="A4" s="4" t="inlineStr">
        <is>
          <t>Loan [Member]</t>
        </is>
      </c>
    </row>
    <row r="5">
      <c r="A5" s="4" t="inlineStr">
        <is>
          <t>Debt discount issuance of loan</t>
        </is>
      </c>
      <c r="K5" s="6" t="n">
        <v>68619</v>
      </c>
    </row>
    <row r="6">
      <c r="A6" s="4" t="inlineStr">
        <is>
          <t>Subscription receivable warrant conversion</t>
        </is>
      </c>
      <c r="K6" s="6" t="n">
        <v>8577</v>
      </c>
    </row>
    <row r="7">
      <c r="A7" s="4" t="inlineStr">
        <is>
          <t>Warrant [Member]</t>
        </is>
      </c>
    </row>
    <row r="8">
      <c r="A8" s="4" t="inlineStr">
        <is>
          <t>Warrants outstanding</t>
        </is>
      </c>
      <c r="C8" s="5" t="n">
        <v>8000000</v>
      </c>
      <c r="I8" s="5" t="n">
        <v>8000000</v>
      </c>
      <c r="K8" s="5" t="n">
        <v>10857737</v>
      </c>
    </row>
    <row r="9">
      <c r="A9" s="4" t="inlineStr">
        <is>
          <t>Warrants issued</t>
        </is>
      </c>
      <c r="C9" s="5" t="n">
        <v>8000000</v>
      </c>
      <c r="I9" s="5" t="n">
        <v>8000000</v>
      </c>
    </row>
    <row r="10">
      <c r="A10" s="4" t="inlineStr">
        <is>
          <t>Number of warrants expired</t>
        </is>
      </c>
      <c r="K10" s="5" t="n">
        <v>2000000</v>
      </c>
    </row>
    <row r="11">
      <c r="A11" s="4" t="inlineStr">
        <is>
          <t>Warrants exercise price</t>
        </is>
      </c>
      <c r="C11" s="9" t="n">
        <v>0.175</v>
      </c>
      <c r="I11" s="9" t="n">
        <v>0.175</v>
      </c>
    </row>
    <row r="12">
      <c r="A12" s="4" t="inlineStr">
        <is>
          <t>Warrant expiration description</t>
        </is>
      </c>
      <c r="I12" s="4" t="inlineStr">
        <is>
          <t>The Company had total warrants issued and outstanding of 8,000,000. These warrants have remaining expiration periods of less than one year, including 4,000,000 warrants in favor of Reynolds expiring in October 2020, and 4,000,000 warrants in favor of Harer expiring in January 2021. The weighted average exercise price of these remaining warrants is $.175, with remaining terms of less than a year.</t>
        </is>
      </c>
    </row>
    <row r="13">
      <c r="A13" s="4" t="inlineStr">
        <is>
          <t>Conversion of stock</t>
        </is>
      </c>
      <c r="K13" s="5" t="n">
        <v>857737</v>
      </c>
    </row>
    <row r="14">
      <c r="A14" s="4" t="inlineStr">
        <is>
          <t>Warrant [Member] | Norman Reynolds [Member] | October 2020 [Member]</t>
        </is>
      </c>
    </row>
    <row r="15">
      <c r="A15" s="4" t="inlineStr">
        <is>
          <t>Number of warrants expired</t>
        </is>
      </c>
      <c r="I15" s="5" t="n">
        <v>4000000</v>
      </c>
    </row>
    <row r="16">
      <c r="A16" s="4" t="inlineStr">
        <is>
          <t>Warrant [Member] | Kent Harer [Member] | January 2021 [Member]</t>
        </is>
      </c>
    </row>
    <row r="17">
      <c r="A17" s="4" t="inlineStr">
        <is>
          <t>Number of warrants expired</t>
        </is>
      </c>
      <c r="I17" s="5" t="n">
        <v>4000000</v>
      </c>
    </row>
    <row r="18">
      <c r="A18" s="4" t="inlineStr">
        <is>
          <t>Accredited Investor [Member]</t>
        </is>
      </c>
    </row>
    <row r="19">
      <c r="A19" s="4" t="inlineStr">
        <is>
          <t>Common stock exercise price</t>
        </is>
      </c>
      <c r="E19" s="8" t="n">
        <v>0.1</v>
      </c>
    </row>
    <row r="20">
      <c r="A20" s="4" t="inlineStr">
        <is>
          <t>Stock issued during period, restricted stock, new issues</t>
        </is>
      </c>
      <c r="E20" s="5" t="n">
        <v>600000</v>
      </c>
    </row>
    <row r="21">
      <c r="A21" s="4" t="inlineStr">
        <is>
          <t>Accredited Investor [Member] | Private Placement [Member]</t>
        </is>
      </c>
    </row>
    <row r="22">
      <c r="A22" s="4" t="inlineStr">
        <is>
          <t>Common stock exercise price</t>
        </is>
      </c>
      <c r="D22" s="8" t="n">
        <v>0.04</v>
      </c>
    </row>
    <row r="23">
      <c r="A23" s="4" t="inlineStr">
        <is>
          <t>Stock issued during period, restricted stock, new issues</t>
        </is>
      </c>
      <c r="D23" s="5" t="n">
        <v>904711</v>
      </c>
    </row>
    <row r="24">
      <c r="A24" s="4" t="inlineStr">
        <is>
          <t>Two Prior Law Firms [Member] | Private Placement [Member]</t>
        </is>
      </c>
    </row>
    <row r="25">
      <c r="A25" s="4" t="inlineStr">
        <is>
          <t>Common stock exercise price</t>
        </is>
      </c>
      <c r="D25" s="8" t="n">
        <v>0.06</v>
      </c>
    </row>
    <row r="26">
      <c r="A26" s="4" t="inlineStr">
        <is>
          <t>Number of shares issued for settlement of legal expenses</t>
        </is>
      </c>
      <c r="D26" s="5" t="n">
        <v>529711</v>
      </c>
    </row>
    <row r="27">
      <c r="A27" s="4" t="inlineStr">
        <is>
          <t>Individual One [Member]</t>
        </is>
      </c>
    </row>
    <row r="28">
      <c r="A28" s="4" t="inlineStr">
        <is>
          <t>Common stock exercise price</t>
        </is>
      </c>
      <c r="H28" s="8" t="n">
        <v>0.01</v>
      </c>
    </row>
    <row r="29">
      <c r="A29" s="4" t="inlineStr">
        <is>
          <t>Warrants outstanding</t>
        </is>
      </c>
      <c r="H29" s="5" t="n">
        <v>366667</v>
      </c>
    </row>
    <row r="30">
      <c r="A30" s="4" t="inlineStr">
        <is>
          <t>Individual Two [Member]</t>
        </is>
      </c>
    </row>
    <row r="31">
      <c r="A31" s="4" t="inlineStr">
        <is>
          <t>Common stock exercise price</t>
        </is>
      </c>
      <c r="H31" s="8" t="n">
        <v>0.01</v>
      </c>
    </row>
    <row r="32">
      <c r="A32" s="4" t="inlineStr">
        <is>
          <t>Warrants outstanding</t>
        </is>
      </c>
      <c r="H32" s="5" t="n">
        <v>200000</v>
      </c>
    </row>
    <row r="33">
      <c r="A33" s="4" t="inlineStr">
        <is>
          <t>Individual Three [Member]</t>
        </is>
      </c>
    </row>
    <row r="34">
      <c r="A34" s="4" t="inlineStr">
        <is>
          <t>Common stock exercise price</t>
        </is>
      </c>
      <c r="H34" s="8" t="n">
        <v>0.01</v>
      </c>
    </row>
    <row r="35">
      <c r="A35" s="4" t="inlineStr">
        <is>
          <t>Warrants outstanding</t>
        </is>
      </c>
      <c r="H35" s="5" t="n">
        <v>200000</v>
      </c>
    </row>
    <row r="36">
      <c r="A36" s="4" t="inlineStr">
        <is>
          <t>Common Stock par value $0.0001 [Member]</t>
        </is>
      </c>
    </row>
    <row r="37">
      <c r="A37" s="4" t="inlineStr">
        <is>
          <t>Common stock, par value</t>
        </is>
      </c>
      <c r="K37" s="7" t="n">
        <v>0.0001</v>
      </c>
    </row>
    <row r="38">
      <c r="A38" s="4" t="inlineStr">
        <is>
          <t>Number of loan conversion shares</t>
        </is>
      </c>
      <c r="C38" s="5" t="n">
        <v>4823768</v>
      </c>
      <c r="E38" s="5" t="n">
        <v>3906610</v>
      </c>
      <c r="F38" s="5" t="n">
        <v>3906610</v>
      </c>
    </row>
    <row r="39">
      <c r="A39" s="4" t="inlineStr">
        <is>
          <t>Common stock exercise price</t>
        </is>
      </c>
      <c r="C39" s="8" t="n">
        <v>0.02</v>
      </c>
      <c r="I39" s="8" t="n">
        <v>0.02</v>
      </c>
    </row>
    <row r="40">
      <c r="A40" s="4" t="inlineStr">
        <is>
          <t>Number of shares issued, shares</t>
        </is>
      </c>
      <c r="D40" s="5" t="n">
        <v>375000</v>
      </c>
      <c r="E40" s="5" t="n">
        <v>600000</v>
      </c>
      <c r="F40" s="5" t="n">
        <v>1250000</v>
      </c>
    </row>
    <row r="41">
      <c r="A41" s="4" t="inlineStr">
        <is>
          <t>Common Stock par value $0.0001 [Member] | Kent Harer [Member]</t>
        </is>
      </c>
    </row>
    <row r="42">
      <c r="A42" s="4" t="inlineStr">
        <is>
          <t>Common stock exercise price</t>
        </is>
      </c>
      <c r="B42" s="8" t="n">
        <v>0.04</v>
      </c>
    </row>
    <row r="43">
      <c r="A43" s="4" t="inlineStr">
        <is>
          <t>Number of shares issued, shares</t>
        </is>
      </c>
      <c r="B43" s="5" t="n">
        <v>50000</v>
      </c>
    </row>
    <row r="44">
      <c r="A44" s="4" t="inlineStr">
        <is>
          <t>Common Stock par value $0.0001 [Member] | Accredited Investor [Member]</t>
        </is>
      </c>
    </row>
    <row r="45">
      <c r="A45" s="4" t="inlineStr">
        <is>
          <t>Stock issued during period, restricted stock, new issues</t>
        </is>
      </c>
      <c r="D45" s="5" t="n">
        <v>375000</v>
      </c>
    </row>
    <row r="46">
      <c r="A46" s="4" t="inlineStr">
        <is>
          <t>Restricted Common Stock [Member]</t>
        </is>
      </c>
    </row>
    <row r="47">
      <c r="A47" s="4" t="inlineStr">
        <is>
          <t>Stock issued during period, restricted stock, new issues</t>
        </is>
      </c>
      <c r="E47" s="5" t="n">
        <v>13824607</v>
      </c>
    </row>
    <row r="48">
      <c r="A48" s="4" t="inlineStr">
        <is>
          <t>Restricted Common A Stock [Member]</t>
        </is>
      </c>
    </row>
    <row r="49">
      <c r="A49" s="4" t="inlineStr">
        <is>
          <t>Number of loan conversion shares</t>
        </is>
      </c>
      <c r="E49" s="5" t="n">
        <v>3906610</v>
      </c>
    </row>
    <row r="50">
      <c r="A50" s="4" t="inlineStr">
        <is>
          <t>Debt conversion price per share</t>
        </is>
      </c>
      <c r="E50" s="9" t="n">
        <v>0.047</v>
      </c>
    </row>
    <row r="51">
      <c r="A51" s="4" t="inlineStr">
        <is>
          <t>Costs related to the issuance of promissory notes</t>
        </is>
      </c>
      <c r="E51" s="6" t="n">
        <v>1460260</v>
      </c>
    </row>
    <row r="52">
      <c r="A52" s="4" t="inlineStr">
        <is>
          <t>Promissory notes average price</t>
        </is>
      </c>
      <c r="E52" s="9" t="n">
        <v>0.08500000000000001</v>
      </c>
    </row>
    <row r="53">
      <c r="A53" s="4" t="inlineStr">
        <is>
          <t>Convertible warrants</t>
        </is>
      </c>
      <c r="E53" s="5" t="n">
        <v>857737</v>
      </c>
    </row>
    <row r="54">
      <c r="A54" s="4" t="inlineStr">
        <is>
          <t>Convertible warrants, price</t>
        </is>
      </c>
      <c r="E54" s="8" t="n">
        <v>0.01</v>
      </c>
    </row>
    <row r="55">
      <c r="A55" s="4" t="inlineStr">
        <is>
          <t>Restricted Common A Stock [Member] | Three Individuals [Member]</t>
        </is>
      </c>
    </row>
    <row r="56">
      <c r="A56" s="4" t="inlineStr">
        <is>
          <t>Number of loan conversion shares</t>
        </is>
      </c>
      <c r="F56" s="5" t="n">
        <v>3906610</v>
      </c>
    </row>
    <row r="57">
      <c r="A57" s="4" t="inlineStr">
        <is>
          <t>Debt conversion price per share</t>
        </is>
      </c>
      <c r="F57" s="9" t="n">
        <v>0.047</v>
      </c>
      <c r="J57" s="9" t="n">
        <v>0.047</v>
      </c>
    </row>
    <row r="58">
      <c r="A58" s="4" t="inlineStr">
        <is>
          <t>Number of shares issued, shares</t>
        </is>
      </c>
      <c r="F58" s="5" t="n">
        <v>8826870</v>
      </c>
      <c r="H58" s="5" t="n">
        <v>766667</v>
      </c>
    </row>
    <row r="59">
      <c r="A59" s="4" t="inlineStr">
        <is>
          <t>Restricted Common A Stock [Member] | Three Individuals [Member] | Loan Origination Fees [Member]</t>
        </is>
      </c>
    </row>
    <row r="60">
      <c r="A60" s="4" t="inlineStr">
        <is>
          <t>Debt conversion, value</t>
        </is>
      </c>
      <c r="F60" s="6" t="n">
        <v>88298</v>
      </c>
    </row>
    <row r="61">
      <c r="A61" s="4" t="inlineStr">
        <is>
          <t>Shares issued upon debt conversion</t>
        </is>
      </c>
      <c r="F61" s="5" t="n">
        <v>1170260</v>
      </c>
    </row>
    <row r="62">
      <c r="A62" s="4" t="inlineStr">
        <is>
          <t>Restricted Common A Stock [Member] | Three Individuals [Member] | Legal Settlements [Member]</t>
        </is>
      </c>
    </row>
    <row r="63">
      <c r="A63" s="4" t="inlineStr">
        <is>
          <t>Debt conversion, value</t>
        </is>
      </c>
      <c r="F63" s="6" t="n">
        <v>200000</v>
      </c>
    </row>
    <row r="64">
      <c r="A64" s="4" t="inlineStr">
        <is>
          <t>Shares issued upon debt conversion</t>
        </is>
      </c>
      <c r="F64" s="5" t="n">
        <v>2500000</v>
      </c>
    </row>
    <row r="65">
      <c r="A65" s="4" t="inlineStr">
        <is>
          <t>Restricted Common A Stock [Member] | Three Individuals [Member] | Private Placement [Member]</t>
        </is>
      </c>
    </row>
    <row r="66">
      <c r="A66" s="4" t="inlineStr">
        <is>
          <t>Debt conversion price per share</t>
        </is>
      </c>
      <c r="F66" s="8" t="n">
        <v>0.08</v>
      </c>
      <c r="J66" s="8" t="n">
        <v>0.08</v>
      </c>
    </row>
    <row r="67">
      <c r="A67" s="4" t="inlineStr">
        <is>
          <t>Number of shares issued, shares</t>
        </is>
      </c>
      <c r="F67" s="5" t="n">
        <v>1250000</v>
      </c>
    </row>
    <row r="68">
      <c r="A68" s="4" t="inlineStr">
        <is>
          <t>Restricted Common A Stock [Member] | Two Individuals [Member]</t>
        </is>
      </c>
    </row>
    <row r="69">
      <c r="A69" s="4" t="inlineStr">
        <is>
          <t>Number of shares issued, shares</t>
        </is>
      </c>
      <c r="G69" s="5" t="n">
        <v>1100000</v>
      </c>
    </row>
    <row r="70">
      <c r="A70" s="4" t="inlineStr">
        <is>
          <t>Decrease in outstanding common stock</t>
        </is>
      </c>
      <c r="G70" s="5" t="n">
        <v>581905</v>
      </c>
    </row>
    <row r="71">
      <c r="A71" s="4" t="inlineStr">
        <is>
          <t>Class A Common Stock [Member]</t>
        </is>
      </c>
    </row>
    <row r="72">
      <c r="A72" s="4" t="inlineStr">
        <is>
          <t>Common stock, par value</t>
        </is>
      </c>
      <c r="C72" s="7" t="n">
        <v>0.0001</v>
      </c>
      <c r="I72" s="7" t="n">
        <v>0.0001</v>
      </c>
      <c r="K72" s="7" t="n">
        <v>0.0001</v>
      </c>
    </row>
    <row r="73">
      <c r="A73" s="4" t="inlineStr">
        <is>
          <t>Common stock, shares authorized</t>
        </is>
      </c>
      <c r="C73" s="5" t="n">
        <v>500000000</v>
      </c>
      <c r="I73" s="5" t="n">
        <v>500000000</v>
      </c>
      <c r="K73" s="5" t="n">
        <v>500000000</v>
      </c>
    </row>
    <row r="74">
      <c r="A74" s="4" t="inlineStr">
        <is>
          <t>Common stock, shares outstanding</t>
        </is>
      </c>
      <c r="C74" s="5" t="n">
        <v>316201763</v>
      </c>
      <c r="F74" s="5" t="n">
        <v>296815547</v>
      </c>
      <c r="I74" s="5" t="n">
        <v>316201763</v>
      </c>
      <c r="J74" s="5" t="n">
        <v>296815547</v>
      </c>
      <c r="K74" s="5" t="n">
        <v>296648677</v>
      </c>
    </row>
    <row r="75">
      <c r="A75" s="4" t="inlineStr">
        <is>
          <t>Common stock exercise price</t>
        </is>
      </c>
      <c r="C75" s="8" t="n">
        <v>0.05</v>
      </c>
      <c r="I75" s="8" t="n">
        <v>0.05</v>
      </c>
    </row>
    <row r="76">
      <c r="A76" s="4" t="inlineStr">
        <is>
          <t>Common stock, shares issued</t>
        </is>
      </c>
      <c r="F76" s="5" t="n">
        <v>296815547</v>
      </c>
      <c r="J76" s="5" t="n">
        <v>296815547</v>
      </c>
    </row>
    <row r="77">
      <c r="A77" s="4" t="inlineStr">
        <is>
          <t>Shares not issued in the prior period</t>
        </is>
      </c>
      <c r="F77" s="5" t="n">
        <v>9126870</v>
      </c>
      <c r="J77" s="5" t="n">
        <v>9126870</v>
      </c>
    </row>
    <row r="78">
      <c r="A78" s="4" t="inlineStr">
        <is>
          <t>Number of shares issued, shares</t>
        </is>
      </c>
      <c r="I78" s="5" t="n">
        <v>1000000</v>
      </c>
    </row>
    <row r="79">
      <c r="A79" s="4" t="inlineStr">
        <is>
          <t>Class A Common Stock [Member] | Minimum [Member]</t>
        </is>
      </c>
    </row>
    <row r="80">
      <c r="A80" s="4" t="inlineStr">
        <is>
          <t>Common stock, shares authorized</t>
        </is>
      </c>
      <c r="K80" s="5" t="n">
        <v>300000000</v>
      </c>
    </row>
    <row r="81">
      <c r="A81" s="4" t="inlineStr">
        <is>
          <t>Class A Common Stock [Member] | Maximum [Member]</t>
        </is>
      </c>
    </row>
    <row r="82">
      <c r="A82" s="4" t="inlineStr">
        <is>
          <t>Common stock, shares authorized</t>
        </is>
      </c>
      <c r="K82" s="5" t="n">
        <v>5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s>
  <sheetData>
    <row r="1">
      <c r="A1" s="1" t="inlineStr">
        <is>
          <t>Related Party Transactions (Details Narrative) - USD ($)</t>
        </is>
      </c>
      <c r="B1" s="2" t="inlineStr">
        <is>
          <t>Sep. 14, 2018</t>
        </is>
      </c>
      <c r="C1" s="2" t="inlineStr">
        <is>
          <t>Sep. 30, 2020</t>
        </is>
      </c>
      <c r="D1" s="2" t="inlineStr">
        <is>
          <t>Sep. 30, 2019</t>
        </is>
      </c>
      <c r="E1" s="2" t="inlineStr">
        <is>
          <t>Dec. 31, 2019</t>
        </is>
      </c>
    </row>
    <row r="2">
      <c r="A2" s="4" t="inlineStr">
        <is>
          <t>Notes payable</t>
        </is>
      </c>
      <c r="C2" s="6" t="n">
        <v>204518</v>
      </c>
      <c r="E2" s="6" t="n">
        <v>216667</v>
      </c>
    </row>
    <row r="3">
      <c r="A3" s="4" t="inlineStr">
        <is>
          <t>Amortization of debt discount</t>
        </is>
      </c>
      <c r="C3" s="5" t="n">
        <v>195874</v>
      </c>
      <c r="D3" s="6" t="n">
        <v>93879</v>
      </c>
    </row>
    <row r="4">
      <c r="A4" s="4" t="inlineStr">
        <is>
          <t>Due to related party</t>
        </is>
      </c>
      <c r="C4" s="5" t="n">
        <v>240859</v>
      </c>
      <c r="D4" s="4" t="inlineStr">
        <is>
          <t xml:space="preserve"> </t>
        </is>
      </c>
    </row>
    <row r="5">
      <c r="A5" s="4" t="inlineStr">
        <is>
          <t>OPM Green Energy LLC [Member]</t>
        </is>
      </c>
    </row>
    <row r="6">
      <c r="A6" s="4" t="inlineStr">
        <is>
          <t>Advance to related party</t>
        </is>
      </c>
      <c r="C6" s="6" t="n">
        <v>412885</v>
      </c>
    </row>
    <row r="7">
      <c r="A7" s="4" t="inlineStr">
        <is>
          <t>Related party transaction, description</t>
        </is>
      </c>
      <c r="C7" s="4" t="inlineStr">
        <is>
          <t>Through the period ended September 30, 2020, the Company made advances to an affiliate, OPMGE, of $412,885, including $25,000 during the first three months of 2020. As reported previously, the Company owns a non-consolidating 42.86% interest in the OPMGE GTL plant located in Wharton, Texas. In the event of default, the Company holds a second lien against the assets of OPMGE. The amount advanced was booked as a related party receivable by the Company. Given the uncertainty of the collectability of this receivable, the Company has fully reserved the full amount of this equity method receivable with OPMGE as of September 30, 2020.</t>
        </is>
      </c>
    </row>
    <row r="8">
      <c r="A8" s="4" t="inlineStr">
        <is>
          <t>OPM Green Energy LLC [Member] | First Three Month [Member]</t>
        </is>
      </c>
    </row>
    <row r="9">
      <c r="A9" s="4" t="inlineStr">
        <is>
          <t>Advance to related party</t>
        </is>
      </c>
      <c r="C9" s="6" t="n">
        <v>25000</v>
      </c>
    </row>
    <row r="10">
      <c r="A10" s="4" t="inlineStr">
        <is>
          <t>Three Current Executives [Member]</t>
        </is>
      </c>
    </row>
    <row r="11">
      <c r="A11" s="4" t="inlineStr">
        <is>
          <t>Deferred compensation expenses</t>
        </is>
      </c>
      <c r="C11" s="5" t="n">
        <v>1692312</v>
      </c>
    </row>
    <row r="12">
      <c r="A12" s="4" t="inlineStr">
        <is>
          <t>Four Directors [Member]</t>
        </is>
      </c>
    </row>
    <row r="13">
      <c r="A13" s="4" t="inlineStr">
        <is>
          <t>Due to related party</t>
        </is>
      </c>
      <c r="C13" s="6" t="n">
        <v>113785</v>
      </c>
    </row>
    <row r="14">
      <c r="A14" s="4" t="inlineStr">
        <is>
          <t>Related party transaction, description</t>
        </is>
      </c>
      <c r="C14" s="4" t="inlineStr">
        <is>
          <t>Michael Wykrent, Ransom Jones, Kent Harer and Kevin Jones, a greater than 5% shareholder.</t>
        </is>
      </c>
    </row>
    <row r="15">
      <c r="A15" s="4" t="inlineStr">
        <is>
          <t>Michael Wykrent [Member]</t>
        </is>
      </c>
    </row>
    <row r="16">
      <c r="A16" s="4" t="inlineStr">
        <is>
          <t>Due to related party</t>
        </is>
      </c>
      <c r="C16" s="6" t="n">
        <v>10000</v>
      </c>
    </row>
    <row r="17">
      <c r="A17" s="4" t="inlineStr">
        <is>
          <t>Ransom Jones [Member]</t>
        </is>
      </c>
    </row>
    <row r="18">
      <c r="A18" s="4" t="inlineStr">
        <is>
          <t>Due to related party</t>
        </is>
      </c>
      <c r="C18" s="5" t="n">
        <v>3433</v>
      </c>
    </row>
    <row r="19">
      <c r="A19" s="4" t="inlineStr">
        <is>
          <t>Kent Harer [Member]</t>
        </is>
      </c>
    </row>
    <row r="20">
      <c r="A20" s="4" t="inlineStr">
        <is>
          <t>Due to related party</t>
        </is>
      </c>
      <c r="C20" s="5" t="n">
        <v>5000</v>
      </c>
    </row>
    <row r="21">
      <c r="A21" s="4" t="inlineStr">
        <is>
          <t>Kevin Jones [Member]</t>
        </is>
      </c>
    </row>
    <row r="22">
      <c r="A22" s="4" t="inlineStr">
        <is>
          <t>Due to related party</t>
        </is>
      </c>
      <c r="C22" s="5" t="n">
        <v>95352</v>
      </c>
    </row>
    <row r="23">
      <c r="A23" s="4" t="inlineStr">
        <is>
          <t>Amended Loan Agreement [Member]</t>
        </is>
      </c>
    </row>
    <row r="24">
      <c r="A24" s="4" t="inlineStr">
        <is>
          <t>Working capital and general corporate expenses</t>
        </is>
      </c>
      <c r="B24" s="6" t="n">
        <v>5000000</v>
      </c>
    </row>
    <row r="25">
      <c r="A25" s="4" t="inlineStr">
        <is>
          <t>Notes payable</t>
        </is>
      </c>
      <c r="C25" s="5" t="n">
        <v>2310972</v>
      </c>
    </row>
    <row r="26">
      <c r="A26" s="4" t="inlineStr">
        <is>
          <t>Amortization of debt discount</t>
        </is>
      </c>
      <c r="C26" s="5" t="n">
        <v>26389</v>
      </c>
    </row>
    <row r="27">
      <c r="A27" s="4" t="inlineStr">
        <is>
          <t>Mabert LLC [Member]</t>
        </is>
      </c>
    </row>
    <row r="28">
      <c r="A28" s="4" t="inlineStr">
        <is>
          <t>Working capital and general corporate expenses</t>
        </is>
      </c>
      <c r="B28" s="5" t="n">
        <v>1500000</v>
      </c>
    </row>
    <row r="29">
      <c r="A29" s="4" t="inlineStr">
        <is>
          <t>Amortization of debt discount</t>
        </is>
      </c>
      <c r="C29" s="5" t="n">
        <v>9488</v>
      </c>
      <c r="D29" s="6" t="n">
        <v>140038</v>
      </c>
    </row>
    <row r="30">
      <c r="A30" s="4" t="inlineStr">
        <is>
          <t>Mabert LLC [Member] | Amended Loan Agreement [Member]</t>
        </is>
      </c>
    </row>
    <row r="31">
      <c r="A31" s="4" t="inlineStr">
        <is>
          <t>Working capital and general corporate expenses</t>
        </is>
      </c>
      <c r="B31" s="6" t="n">
        <v>5000000</v>
      </c>
    </row>
    <row r="32">
      <c r="A32" s="4" t="inlineStr">
        <is>
          <t>Kevin Jones, His wife and His Company [Member]</t>
        </is>
      </c>
    </row>
    <row r="33">
      <c r="A33" s="4" t="inlineStr">
        <is>
          <t>Notes payable</t>
        </is>
      </c>
      <c r="C33" s="6" t="n">
        <v>16559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7" customWidth="1" min="5" max="5"/>
    <col width="20" customWidth="1" min="6" max="6"/>
    <col width="37" customWidth="1" min="7" max="7"/>
    <col width="20" customWidth="1" min="8" max="8"/>
    <col width="21" customWidth="1" min="9" max="9"/>
    <col width="21" customWidth="1" min="10" max="10"/>
    <col width="21" customWidth="1" min="11" max="11"/>
    <col width="21" customWidth="1" min="12" max="12"/>
    <col width="34" customWidth="1" min="13" max="13"/>
    <col width="31" customWidth="1" min="14" max="14"/>
    <col width="80" customWidth="1" min="15" max="15"/>
    <col width="34" customWidth="1" min="16" max="16"/>
    <col width="21" customWidth="1" min="17" max="17"/>
    <col width="21" customWidth="1" min="18" max="18"/>
    <col width="31" customWidth="1" min="19" max="19"/>
    <col width="40" customWidth="1" min="20" max="20"/>
    <col width="31" customWidth="1" min="21" max="21"/>
  </cols>
  <sheetData>
    <row r="1">
      <c r="A1" s="1" t="inlineStr">
        <is>
          <t>Commitments and Contingencies (Details Narrative)</t>
        </is>
      </c>
      <c r="B1" s="2" t="inlineStr">
        <is>
          <t>Oct. 19, 2019USD ($)</t>
        </is>
      </c>
      <c r="C1" s="2" t="inlineStr">
        <is>
          <t>Sep. 26, 2019USD ($)</t>
        </is>
      </c>
      <c r="D1" s="2" t="inlineStr">
        <is>
          <t>May 10, 2018USD ($)$ / sharesshares</t>
        </is>
      </c>
      <c r="E1" s="2" t="inlineStr">
        <is>
          <t>Feb. 06, 2018USD ($)shares</t>
        </is>
      </c>
      <c r="F1" s="2" t="inlineStr">
        <is>
          <t>Nov. 28, 2017shares</t>
        </is>
      </c>
      <c r="G1" s="2" t="inlineStr">
        <is>
          <t>Jan. 13, 2017USD ($)$ / sharesshares</t>
        </is>
      </c>
      <c r="H1" s="2" t="inlineStr">
        <is>
          <t>Apr. 22, 2016shares</t>
        </is>
      </c>
      <c r="I1" s="2" t="inlineStr">
        <is>
          <t>Apr. 21, 2016USD ($)</t>
        </is>
      </c>
      <c r="J1" s="2" t="inlineStr">
        <is>
          <t>Jan. 27, 2016USD ($)</t>
        </is>
      </c>
      <c r="K1" s="2" t="inlineStr">
        <is>
          <t>Dec. 28, 2015USD ($)</t>
        </is>
      </c>
      <c r="L1" s="2" t="inlineStr">
        <is>
          <t>Nov. 30, 2015USD ($)</t>
        </is>
      </c>
      <c r="M1" s="2" t="inlineStr">
        <is>
          <t>Sep. 30, 2020USD ($)ft²$ / shares</t>
        </is>
      </c>
      <c r="N1" s="2" t="inlineStr">
        <is>
          <t>Feb. 29, 2020USD ($)$ / shares</t>
        </is>
      </c>
      <c r="O1" s="2" t="inlineStr">
        <is>
          <t>Sep. 30, 2014USD ($)</t>
        </is>
      </c>
      <c r="P1" s="2" t="inlineStr">
        <is>
          <t>Aug. 31, 2012USD ($)Integershares</t>
        </is>
      </c>
      <c r="Q1" s="2" t="inlineStr">
        <is>
          <t>Jun. 30, 2020USD ($)</t>
        </is>
      </c>
      <c r="R1" s="2" t="inlineStr">
        <is>
          <t>Mar. 31, 2020USD ($)</t>
        </is>
      </c>
      <c r="S1" s="2" t="inlineStr">
        <is>
          <t>Sep. 30, 2019USD ($)$ / shares</t>
        </is>
      </c>
      <c r="T1" s="2" t="inlineStr">
        <is>
          <t>Sep. 30, 2020USD ($)ft²$ / sharesshares</t>
        </is>
      </c>
      <c r="U1" s="2" t="inlineStr">
        <is>
          <t>Dec. 31, 2019USD ($)$ / shares</t>
        </is>
      </c>
    </row>
    <row r="2">
      <c r="A2" s="4" t="inlineStr">
        <is>
          <t>Accrued management fees</t>
        </is>
      </c>
      <c r="M2" s="6" t="n">
        <v>1301964</v>
      </c>
      <c r="T2" s="6" t="n">
        <v>1301964</v>
      </c>
      <c r="U2" s="6" t="n">
        <v>1301964</v>
      </c>
    </row>
    <row r="3">
      <c r="A3" s="4" t="inlineStr">
        <is>
          <t>Number of shares issued, value</t>
        </is>
      </c>
      <c r="Q3" s="6" t="n">
        <v>15000</v>
      </c>
      <c r="R3" s="6" t="n">
        <v>60000</v>
      </c>
      <c r="S3" s="6" t="n">
        <v>100000</v>
      </c>
    </row>
    <row r="4">
      <c r="A4" s="4" t="inlineStr">
        <is>
          <t>Promissory note</t>
        </is>
      </c>
      <c r="M4" s="6" t="n">
        <v>204518</v>
      </c>
      <c r="T4" s="6" t="n">
        <v>204518</v>
      </c>
      <c r="U4" s="6" t="n">
        <v>216667</v>
      </c>
    </row>
    <row r="5">
      <c r="A5" s="4" t="inlineStr">
        <is>
          <t>Unpaid fees</t>
        </is>
      </c>
      <c r="B5" s="6" t="n">
        <v>90377</v>
      </c>
    </row>
    <row r="6">
      <c r="A6" s="4" t="inlineStr">
        <is>
          <t>Hawaiian Beverages, Inc. [Member] | Mamaki Tea, Inc., [Member]</t>
        </is>
      </c>
    </row>
    <row r="7">
      <c r="A7" s="4" t="inlineStr">
        <is>
          <t>Number of shares issued during period | shares</t>
        </is>
      </c>
      <c r="H7" s="5" t="n">
        <v>700000</v>
      </c>
    </row>
    <row r="8">
      <c r="A8" s="4" t="inlineStr">
        <is>
          <t>Loss contingency, failure in making payment</t>
        </is>
      </c>
      <c r="J8" s="6" t="n">
        <v>150000</v>
      </c>
      <c r="K8" s="6" t="n">
        <v>150000</v>
      </c>
      <c r="L8" s="6" t="n">
        <v>150000</v>
      </c>
    </row>
    <row r="9">
      <c r="A9" s="4" t="inlineStr">
        <is>
          <t>Original 2012 Acquisition Agreement [Member] | Greer Family Trust [Member]</t>
        </is>
      </c>
    </row>
    <row r="10">
      <c r="A10" s="4" t="inlineStr">
        <is>
          <t>Number of shares to be issued | shares</t>
        </is>
      </c>
      <c r="E10" s="5" t="n">
        <v>3750000</v>
      </c>
    </row>
    <row r="11">
      <c r="A11" s="4" t="inlineStr">
        <is>
          <t>Class A Common Stock [Member]</t>
        </is>
      </c>
    </row>
    <row r="12">
      <c r="A12" s="4" t="inlineStr">
        <is>
          <t>Common stock, par value | $ / shares</t>
        </is>
      </c>
      <c r="M12" s="7" t="n">
        <v>0.0001</v>
      </c>
      <c r="T12" s="7" t="n">
        <v>0.0001</v>
      </c>
      <c r="U12" s="7" t="n">
        <v>0.0001</v>
      </c>
    </row>
    <row r="13">
      <c r="A13" s="4" t="inlineStr">
        <is>
          <t>Common stock exercise price | $ / shares</t>
        </is>
      </c>
      <c r="M13" s="11" t="n">
        <v>0.05</v>
      </c>
      <c r="T13" s="8" t="n">
        <v>0.05</v>
      </c>
    </row>
    <row r="14">
      <c r="A14" s="4" t="inlineStr">
        <is>
          <t>Number of shares issued during period | shares</t>
        </is>
      </c>
      <c r="T14" s="5" t="n">
        <v>1000000</v>
      </c>
    </row>
    <row r="15">
      <c r="A15" s="4" t="inlineStr">
        <is>
          <t>Number of shares issued, value</t>
        </is>
      </c>
      <c r="T15" s="6" t="n">
        <v>50000</v>
      </c>
    </row>
    <row r="16">
      <c r="A16" s="4" t="inlineStr">
        <is>
          <t>co-defendant [Member] | Mamaki Tea, Inc., [Member]</t>
        </is>
      </c>
    </row>
    <row r="17">
      <c r="A17" s="4" t="inlineStr">
        <is>
          <t>Loss contingency, alleged foreclosed amount</t>
        </is>
      </c>
      <c r="I17" s="6" t="n">
        <v>850000</v>
      </c>
    </row>
    <row r="18">
      <c r="A18" s="4" t="inlineStr">
        <is>
          <t>Employment Agreement [Member] | Ray Wright [Member]</t>
        </is>
      </c>
    </row>
    <row r="19">
      <c r="A19" s="4" t="inlineStr">
        <is>
          <t>Agreement term</t>
        </is>
      </c>
      <c r="P19" s="4" t="inlineStr">
        <is>
          <t>5 years</t>
        </is>
      </c>
    </row>
    <row r="20">
      <c r="A20" s="4" t="inlineStr">
        <is>
          <t>Compensation cost</t>
        </is>
      </c>
      <c r="O20" s="6" t="n">
        <v>180000</v>
      </c>
      <c r="P20" s="6" t="n">
        <v>90000</v>
      </c>
      <c r="T20" s="6" t="n">
        <v>45000</v>
      </c>
    </row>
    <row r="21">
      <c r="A21" s="4" t="inlineStr">
        <is>
          <t>Agreement term, description</t>
        </is>
      </c>
      <c r="O21" s="4" t="inlineStr">
        <is>
          <t>The employment agreement automatically renews each year for successive one-year periods, unless otherwise earlier terminated.</t>
        </is>
      </c>
    </row>
    <row r="22">
      <c r="A22" s="4" t="inlineStr">
        <is>
          <t>Employment Agreement [Member] | John Olynick [Member]</t>
        </is>
      </c>
    </row>
    <row r="23">
      <c r="A23" s="4" t="inlineStr">
        <is>
          <t>Accrued salary</t>
        </is>
      </c>
      <c r="D23" s="6" t="n">
        <v>120000</v>
      </c>
    </row>
    <row r="24">
      <c r="A24" s="4" t="inlineStr">
        <is>
          <t>Number of shares, granted | shares</t>
        </is>
      </c>
      <c r="D24" s="5" t="n">
        <v>250000</v>
      </c>
    </row>
    <row r="25">
      <c r="A25" s="4" t="inlineStr">
        <is>
          <t>Common stock, par value | $ / shares</t>
        </is>
      </c>
      <c r="D25" s="7" t="n">
        <v>0.0001</v>
      </c>
    </row>
    <row r="26">
      <c r="A26" s="4" t="inlineStr">
        <is>
          <t>Employment Agreement [Member] | John Olynick [Member] | Minimum [Member]</t>
        </is>
      </c>
    </row>
    <row r="27">
      <c r="A27" s="4" t="inlineStr">
        <is>
          <t>Bonus amount</t>
        </is>
      </c>
      <c r="D27" s="6" t="n">
        <v>35000</v>
      </c>
    </row>
    <row r="28">
      <c r="A28" s="4" t="inlineStr">
        <is>
          <t>Employment Agreement [Member] | Ransom Jones [Member]</t>
        </is>
      </c>
    </row>
    <row r="29">
      <c r="A29" s="4" t="inlineStr">
        <is>
          <t>Accrued salary</t>
        </is>
      </c>
      <c r="D29" s="6" t="n">
        <v>120000</v>
      </c>
    </row>
    <row r="30">
      <c r="A30" s="4" t="inlineStr">
        <is>
          <t>Number of shares, granted | shares</t>
        </is>
      </c>
      <c r="D30" s="5" t="n">
        <v>250000</v>
      </c>
    </row>
    <row r="31">
      <c r="A31" s="4" t="inlineStr">
        <is>
          <t>Common stock, par value | $ / shares</t>
        </is>
      </c>
      <c r="D31" s="7" t="n">
        <v>0.0001</v>
      </c>
    </row>
    <row r="32">
      <c r="A32" s="4" t="inlineStr">
        <is>
          <t>Employment Agreement [Member] | Ransom Jones [Member] | Minimum [Member]</t>
        </is>
      </c>
    </row>
    <row r="33">
      <c r="A33" s="4" t="inlineStr">
        <is>
          <t>Bonus amount</t>
        </is>
      </c>
      <c r="D33" s="6" t="n">
        <v>35000</v>
      </c>
    </row>
    <row r="34">
      <c r="A34" s="4" t="inlineStr">
        <is>
          <t>Employment Agreement [Member] | Thomas Phillips [Member]</t>
        </is>
      </c>
    </row>
    <row r="35">
      <c r="A35" s="4" t="inlineStr">
        <is>
          <t>Compensation cost</t>
        </is>
      </c>
      <c r="N35" s="6" t="n">
        <v>270000</v>
      </c>
    </row>
    <row r="36">
      <c r="A36" s="4" t="inlineStr">
        <is>
          <t>Common stock exercise price | $ / shares</t>
        </is>
      </c>
      <c r="N36" s="8" t="n">
        <v>0.06</v>
      </c>
    </row>
    <row r="37">
      <c r="A37" s="4" t="inlineStr">
        <is>
          <t>Employment Agreement [Member] | Thomas Phillips [Member] | April 1, 2019 [Member]</t>
        </is>
      </c>
    </row>
    <row r="38">
      <c r="A38" s="4" t="inlineStr">
        <is>
          <t>Agreement term</t>
        </is>
      </c>
      <c r="T38" s="4" t="inlineStr">
        <is>
          <t>12 months</t>
        </is>
      </c>
    </row>
    <row r="39">
      <c r="A39" s="4" t="inlineStr">
        <is>
          <t>Compensation cost</t>
        </is>
      </c>
      <c r="T39" s="6" t="n">
        <v>120000</v>
      </c>
    </row>
    <row r="40">
      <c r="A40" s="4" t="inlineStr">
        <is>
          <t>Number of shares to be issued | shares</t>
        </is>
      </c>
      <c r="T40" s="5" t="n">
        <v>4500000</v>
      </c>
    </row>
    <row r="41">
      <c r="A41" s="4" t="inlineStr">
        <is>
          <t>Employment Agreement [Member] | Thomas Phillips [Member] | April 1, 2019 [Member] | Class A Common Stock [Member] | Restricted Stock [Member]</t>
        </is>
      </c>
    </row>
    <row r="42">
      <c r="A42" s="4" t="inlineStr">
        <is>
          <t>Common stock, par value | $ / shares</t>
        </is>
      </c>
      <c r="S42" s="7" t="n">
        <v>0.0001</v>
      </c>
    </row>
    <row r="43">
      <c r="A43" s="4" t="inlineStr">
        <is>
          <t>Employment Agreement [Member] | Ryan Turner [Member]</t>
        </is>
      </c>
    </row>
    <row r="44">
      <c r="A44" s="4" t="inlineStr">
        <is>
          <t>Compensation cost</t>
        </is>
      </c>
      <c r="N44" s="6" t="n">
        <v>150000</v>
      </c>
    </row>
    <row r="45">
      <c r="A45" s="4" t="inlineStr">
        <is>
          <t>Common stock exercise price | $ / shares</t>
        </is>
      </c>
      <c r="N45" s="8" t="n">
        <v>0.06</v>
      </c>
    </row>
    <row r="46">
      <c r="A46" s="4" t="inlineStr">
        <is>
          <t>Employment Agreement [Member] | Ryan Turner [Member] | April 1, 2019 [Member]</t>
        </is>
      </c>
    </row>
    <row r="47">
      <c r="A47" s="4" t="inlineStr">
        <is>
          <t>Agreement term</t>
        </is>
      </c>
      <c r="T47" s="4" t="inlineStr">
        <is>
          <t>12 months</t>
        </is>
      </c>
    </row>
    <row r="48">
      <c r="A48" s="4" t="inlineStr">
        <is>
          <t>Compensation cost</t>
        </is>
      </c>
      <c r="T48" s="6" t="n">
        <v>80000</v>
      </c>
    </row>
    <row r="49">
      <c r="A49" s="4" t="inlineStr">
        <is>
          <t>Common stock, par value | $ / shares</t>
        </is>
      </c>
      <c r="M49" s="7" t="n">
        <v>0.0001</v>
      </c>
      <c r="T49" s="7" t="n">
        <v>0.0001</v>
      </c>
    </row>
    <row r="50">
      <c r="A50" s="4" t="inlineStr">
        <is>
          <t>Number of shares to be issued | shares</t>
        </is>
      </c>
      <c r="T50" s="5" t="n">
        <v>2500000</v>
      </c>
    </row>
    <row r="51">
      <c r="A51" s="4" t="inlineStr">
        <is>
          <t>Acquisition Agreement [Member] | Restricted Common Stock [Member] | Greenway Innovative Energy Inc. [Member]</t>
        </is>
      </c>
    </row>
    <row r="52">
      <c r="A52" s="4" t="inlineStr">
        <is>
          <t>Number of shares issued during period | shares</t>
        </is>
      </c>
      <c r="P52" s="5" t="n">
        <v>7500000</v>
      </c>
    </row>
    <row r="53">
      <c r="A53" s="4" t="inlineStr">
        <is>
          <t>Number of barrels of fuel per day | Integer</t>
        </is>
      </c>
      <c r="P53" s="5" t="n">
        <v>2000</v>
      </c>
    </row>
    <row r="54">
      <c r="A54" s="4" t="inlineStr">
        <is>
          <t>Percentage of royalty on gross production sales</t>
        </is>
      </c>
      <c r="P54" s="4" t="inlineStr">
        <is>
          <t>2.00%</t>
        </is>
      </c>
    </row>
    <row r="55">
      <c r="A55" s="4" t="inlineStr">
        <is>
          <t>Settlement Agreement [Member] | Greenway Innovative Energy Inc. [Member] | Greer Family Trust [Member]</t>
        </is>
      </c>
    </row>
    <row r="56">
      <c r="A56" s="4" t="inlineStr">
        <is>
          <t>Number of shares to be issued | shares</t>
        </is>
      </c>
      <c r="E56" s="5" t="n">
        <v>3750000</v>
      </c>
    </row>
    <row r="57">
      <c r="A57" s="4" t="inlineStr">
        <is>
          <t>Percentage of royalty on gross production sales</t>
        </is>
      </c>
      <c r="E57" s="4" t="inlineStr">
        <is>
          <t>2.00%</t>
        </is>
      </c>
    </row>
    <row r="58">
      <c r="A58" s="4" t="inlineStr">
        <is>
          <t>Settlement Agreement [Member] | Restricted Stock [Member] | Greenway Innovative Energy Inc. [Member] | Greer Family Trust [Member]</t>
        </is>
      </c>
    </row>
    <row r="59">
      <c r="A59" s="4" t="inlineStr">
        <is>
          <t>Number of shares issued during period | shares</t>
        </is>
      </c>
      <c r="E59" s="5" t="n">
        <v>3000000</v>
      </c>
    </row>
    <row r="60">
      <c r="A60" s="4" t="inlineStr">
        <is>
          <t>Settlement Agreement [Member] | Promissory Notes [Member] | Greenway Innovative Energy Inc. [Member] | Greer Family Trust [Member]</t>
        </is>
      </c>
    </row>
    <row r="61">
      <c r="A61" s="4" t="inlineStr">
        <is>
          <t>Debt instrument, face amount</t>
        </is>
      </c>
      <c r="E61" s="6" t="n">
        <v>150000</v>
      </c>
    </row>
    <row r="62">
      <c r="A62" s="4" t="inlineStr">
        <is>
          <t>Settlement Agreement [Member] | Class A Common Stock [Member]</t>
        </is>
      </c>
    </row>
    <row r="63">
      <c r="A63" s="4" t="inlineStr">
        <is>
          <t>Number of shares issued, value</t>
        </is>
      </c>
      <c r="C63" s="6" t="n">
        <v>1000000</v>
      </c>
    </row>
    <row r="64">
      <c r="A64" s="4" t="inlineStr">
        <is>
          <t>Promissory note</t>
        </is>
      </c>
      <c r="C64" s="6" t="n">
        <v>525000</v>
      </c>
    </row>
    <row r="65">
      <c r="A65" s="4" t="inlineStr">
        <is>
          <t>Separation Agreements [Member] | Richard Halden [Member]</t>
        </is>
      </c>
    </row>
    <row r="66">
      <c r="A66" s="4" t="inlineStr">
        <is>
          <t>Accrued management fees</t>
        </is>
      </c>
      <c r="E66" s="5" t="n">
        <v>1301964</v>
      </c>
    </row>
    <row r="67">
      <c r="A67" s="4" t="inlineStr">
        <is>
          <t>Separation Agreements [Member] | Randy Moseley [Member]</t>
        </is>
      </c>
    </row>
    <row r="68">
      <c r="A68" s="4" t="inlineStr">
        <is>
          <t>Accrued management fees</t>
        </is>
      </c>
      <c r="E68" s="6" t="n">
        <v>1301964</v>
      </c>
    </row>
    <row r="69">
      <c r="A69" s="4" t="inlineStr">
        <is>
          <t>Three-Year Consulting Agreement [Member] | Restricted Common Stock [Member] | Chisos Equity Consultants, LLC [Member]</t>
        </is>
      </c>
    </row>
    <row r="70">
      <c r="A70" s="4" t="inlineStr">
        <is>
          <t>Number of shares issued during period | shares</t>
        </is>
      </c>
      <c r="F70" s="5" t="n">
        <v>1800000</v>
      </c>
    </row>
    <row r="71">
      <c r="A71" s="4" t="inlineStr">
        <is>
          <t>Two-Year Lease Agreement [Member] | Office Space [Member]</t>
        </is>
      </c>
    </row>
    <row r="72">
      <c r="A72" s="4" t="inlineStr">
        <is>
          <t>Percentage of royalty on gross production sales</t>
        </is>
      </c>
      <c r="M72" s="4" t="inlineStr">
        <is>
          <t>10.00%</t>
        </is>
      </c>
    </row>
    <row r="73">
      <c r="A73" s="4" t="inlineStr">
        <is>
          <t>Area of square feet | ft²</t>
        </is>
      </c>
      <c r="M73" s="5" t="n">
        <v>600</v>
      </c>
      <c r="T73" s="5" t="n">
        <v>600</v>
      </c>
    </row>
    <row r="74">
      <c r="A74" s="4" t="inlineStr">
        <is>
          <t>Base rate per month</t>
        </is>
      </c>
      <c r="M74" s="6" t="n">
        <v>949</v>
      </c>
    </row>
    <row r="75">
      <c r="A75" s="4" t="inlineStr">
        <is>
          <t>Annual maintenance fees</t>
        </is>
      </c>
      <c r="M75" s="6" t="n">
        <v>11880</v>
      </c>
    </row>
    <row r="76">
      <c r="A76" s="4" t="inlineStr">
        <is>
          <t>Settlement and Mutual Release Agreement [Member] | Hawaiian Beverages, Inc. [Member] | Mamaki Tea, Inc., [Member]</t>
        </is>
      </c>
    </row>
    <row r="77">
      <c r="A77" s="4" t="inlineStr">
        <is>
          <t>Liquidation of property</t>
        </is>
      </c>
      <c r="G77" s="6" t="n">
        <v>600000</v>
      </c>
    </row>
    <row r="78">
      <c r="A78" s="4" t="inlineStr">
        <is>
          <t>Accrued interest and legal fees</t>
        </is>
      </c>
      <c r="G78" s="6" t="n">
        <v>700000</v>
      </c>
    </row>
    <row r="79">
      <c r="A79" s="4" t="inlineStr">
        <is>
          <t>Settlement and Mutual Release Agreement [Member] | Curtis Borman [Member] | Hawaiian Beverages, Inc. [Member] | Mamaki Tea, Inc., [Member]</t>
        </is>
      </c>
    </row>
    <row r="80">
      <c r="A80" s="4" t="inlineStr">
        <is>
          <t>Common stock, par value | $ / shares</t>
        </is>
      </c>
      <c r="G80" s="8" t="n">
        <v>0.2</v>
      </c>
    </row>
    <row r="81">
      <c r="A81" s="4" t="inlineStr">
        <is>
          <t>Number of shares issued during period | shares</t>
        </is>
      </c>
      <c r="G81" s="5" t="n">
        <v>1241500</v>
      </c>
    </row>
    <row r="82">
      <c r="A82" s="4" t="inlineStr">
        <is>
          <t>Settlement and Mutual Release Agreement [Member] | Lee Jennison [Member] | Hawaiian Beverages, Inc. [Member] | Mamaki Tea, Inc., [Member]</t>
        </is>
      </c>
    </row>
    <row r="83">
      <c r="A83" s="4" t="inlineStr">
        <is>
          <t>Common stock, par value | $ / shares</t>
        </is>
      </c>
      <c r="G83" s="8" t="n">
        <v>0.2</v>
      </c>
    </row>
    <row r="84">
      <c r="A84" s="4" t="inlineStr">
        <is>
          <t>Number of shares issued during period | shares</t>
        </is>
      </c>
      <c r="G84" s="5"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Subsequent Events (Details Narrative) - USD ($)</t>
        </is>
      </c>
      <c r="B1" s="2" t="inlineStr">
        <is>
          <t>Nov. 23, 2020</t>
        </is>
      </c>
      <c r="C1" s="2" t="inlineStr">
        <is>
          <t>Sep. 30, 2020</t>
        </is>
      </c>
      <c r="D1" s="2" t="inlineStr">
        <is>
          <t>Sep. 30, 2019</t>
        </is>
      </c>
    </row>
    <row r="2">
      <c r="A2" s="4" t="inlineStr">
        <is>
          <t>Proceeds from related party</t>
        </is>
      </c>
      <c r="C2" s="6" t="n">
        <v>240859</v>
      </c>
      <c r="D2" s="4" t="inlineStr">
        <is>
          <t xml:space="preserve"> </t>
        </is>
      </c>
    </row>
    <row r="3">
      <c r="A3" s="4" t="inlineStr">
        <is>
          <t>Kevin Jones and Greater Than 5% Shareholder [Member] | Subsequent Event [Member]</t>
        </is>
      </c>
    </row>
    <row r="4">
      <c r="A4" s="4" t="inlineStr">
        <is>
          <t>Proceeds from related party</t>
        </is>
      </c>
      <c r="B4" s="6" t="n">
        <v>95352</v>
      </c>
    </row>
    <row r="5">
      <c r="A5" s="4" t="inlineStr">
        <is>
          <t>Related party transaction, description</t>
        </is>
      </c>
      <c r="B5" s="4" t="inlineStr">
        <is>
          <t>Kevin Jones, a director and greater than 5% sharehold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0" customWidth="1" min="1" max="1"/>
    <col width="40" customWidth="1" min="2" max="2"/>
    <col width="36" customWidth="1" min="3" max="3"/>
    <col width="35" customWidth="1" min="4" max="4"/>
    <col width="33" customWidth="1" min="5" max="5"/>
    <col width="29" customWidth="1" min="6" max="6"/>
    <col width="13" customWidth="1" min="7" max="7"/>
  </cols>
  <sheetData>
    <row r="1">
      <c r="A1" s="1" t="inlineStr">
        <is>
          <t>Consolidated Statement of Stockholders' Deficit (Unaudited) - USD ($)</t>
        </is>
      </c>
      <c r="B1" s="2" t="inlineStr">
        <is>
          <t>Common Stock par value $0.0001 [Member]</t>
        </is>
      </c>
      <c r="C1" s="2" t="inlineStr">
        <is>
          <t>Additional Paid-in Capital [Member]</t>
        </is>
      </c>
      <c r="D1" s="2" t="inlineStr">
        <is>
          <t>Common Stock to be Issued [Member]</t>
        </is>
      </c>
      <c r="E1" s="2" t="inlineStr">
        <is>
          <t>Subscription Receivable [Member]</t>
        </is>
      </c>
      <c r="F1" s="2" t="inlineStr">
        <is>
          <t>Accumulated Deficit [Member]</t>
        </is>
      </c>
      <c r="G1" s="2" t="inlineStr">
        <is>
          <t>Total</t>
        </is>
      </c>
    </row>
    <row r="2">
      <c r="A2" s="4" t="inlineStr">
        <is>
          <t>Balance at Dec. 31, 2018</t>
        </is>
      </c>
      <c r="B2" s="6" t="n">
        <v>29101</v>
      </c>
      <c r="C2" s="6" t="n">
        <v>22100087</v>
      </c>
      <c r="D2" s="4" t="inlineStr">
        <is>
          <t xml:space="preserve"> </t>
        </is>
      </c>
      <c r="E2" s="4" t="inlineStr">
        <is>
          <t xml:space="preserve"> </t>
        </is>
      </c>
      <c r="F2" s="6" t="n">
        <v>-26818584</v>
      </c>
      <c r="G2" s="6" t="n">
        <v>-4689397</v>
      </c>
    </row>
    <row r="3">
      <c r="A3" s="4" t="inlineStr">
        <is>
          <t>Balance, shares at Dec. 31, 2018</t>
        </is>
      </c>
      <c r="B3" s="5" t="n">
        <v>286703915</v>
      </c>
    </row>
    <row r="4">
      <c r="A4" s="4" t="inlineStr">
        <is>
          <t>Shares issued for cashless Warrant conversions</t>
        </is>
      </c>
      <c r="B4" s="6" t="n">
        <v>76</v>
      </c>
      <c r="C4" s="5" t="n">
        <v>7591</v>
      </c>
      <c r="E4" s="5" t="n">
        <v>-7668</v>
      </c>
      <c r="F4" s="4" t="inlineStr">
        <is>
          <t xml:space="preserve"> </t>
        </is>
      </c>
      <c r="G4" s="4" t="inlineStr">
        <is>
          <t xml:space="preserve"> </t>
        </is>
      </c>
    </row>
    <row r="5">
      <c r="A5" s="4" t="inlineStr">
        <is>
          <t>Shares issued for cashless Warrant conversions, shares</t>
        </is>
      </c>
      <c r="B5" s="5" t="n">
        <v>766667</v>
      </c>
    </row>
    <row r="6">
      <c r="A6" s="4" t="inlineStr">
        <is>
          <t>Net loss</t>
        </is>
      </c>
      <c r="B6" s="4" t="inlineStr">
        <is>
          <t xml:space="preserve"> </t>
        </is>
      </c>
      <c r="C6" s="4" t="inlineStr">
        <is>
          <t xml:space="preserve"> </t>
        </is>
      </c>
      <c r="D6" s="4" t="inlineStr">
        <is>
          <t xml:space="preserve"> </t>
        </is>
      </c>
      <c r="E6" s="4" t="inlineStr">
        <is>
          <t xml:space="preserve"> </t>
        </is>
      </c>
      <c r="F6" s="5" t="n">
        <v>-598948</v>
      </c>
      <c r="G6" s="5" t="n">
        <v>-598948</v>
      </c>
    </row>
    <row r="7">
      <c r="A7" s="4" t="inlineStr">
        <is>
          <t>Balance at Mar. 31, 2019</t>
        </is>
      </c>
      <c r="B7" s="6" t="n">
        <v>29177</v>
      </c>
      <c r="C7" s="5" t="n">
        <v>22107678</v>
      </c>
      <c r="D7" s="4" t="inlineStr">
        <is>
          <t xml:space="preserve"> </t>
        </is>
      </c>
      <c r="E7" s="5" t="n">
        <v>-7668</v>
      </c>
      <c r="F7" s="5" t="n">
        <v>-27417532</v>
      </c>
      <c r="G7" s="5" t="n">
        <v>-5288345</v>
      </c>
    </row>
    <row r="8">
      <c r="A8" s="4" t="inlineStr">
        <is>
          <t>Balance, shares at Mar. 31, 2019</t>
        </is>
      </c>
      <c r="B8" s="5" t="n">
        <v>287470582</v>
      </c>
    </row>
    <row r="9">
      <c r="A9" s="4" t="inlineStr">
        <is>
          <t>Balance at Dec. 31, 2018</t>
        </is>
      </c>
      <c r="B9" s="6" t="n">
        <v>29101</v>
      </c>
      <c r="C9" s="5" t="n">
        <v>22100087</v>
      </c>
      <c r="D9" s="4" t="inlineStr">
        <is>
          <t xml:space="preserve"> </t>
        </is>
      </c>
      <c r="E9" s="4" t="inlineStr">
        <is>
          <t xml:space="preserve"> </t>
        </is>
      </c>
      <c r="F9" s="5" t="n">
        <v>-26818584</v>
      </c>
      <c r="G9" s="5" t="n">
        <v>-4689397</v>
      </c>
    </row>
    <row r="10">
      <c r="A10" s="4" t="inlineStr">
        <is>
          <t>Balance, shares at Dec. 31, 2018</t>
        </is>
      </c>
      <c r="B10" s="5" t="n">
        <v>286703915</v>
      </c>
    </row>
    <row r="11">
      <c r="A11" s="4" t="inlineStr">
        <is>
          <t>Net loss</t>
        </is>
      </c>
      <c r="G11" s="5" t="n">
        <v>-2616976</v>
      </c>
    </row>
    <row r="12">
      <c r="A12" s="4" t="inlineStr">
        <is>
          <t>Balance at Sep. 30, 2019</t>
        </is>
      </c>
      <c r="B12" s="6" t="n">
        <v>30170</v>
      </c>
      <c r="C12" s="5" t="n">
        <v>22862359</v>
      </c>
      <c r="E12" s="5" t="n">
        <v>-7668</v>
      </c>
      <c r="F12" s="5" t="n">
        <v>-29435460</v>
      </c>
      <c r="G12" s="5" t="n">
        <v>-6550699</v>
      </c>
    </row>
    <row r="13">
      <c r="A13" s="4" t="inlineStr">
        <is>
          <t>Balance, shares at Sep. 30, 2019</t>
        </is>
      </c>
      <c r="B13" s="5" t="n">
        <v>296815547</v>
      </c>
    </row>
    <row r="14">
      <c r="A14" s="4" t="inlineStr">
        <is>
          <t>Balance at Mar. 31, 2019</t>
        </is>
      </c>
      <c r="B14" s="6" t="n">
        <v>29177</v>
      </c>
      <c r="C14" s="5" t="n">
        <v>22107678</v>
      </c>
      <c r="D14" s="4" t="inlineStr">
        <is>
          <t xml:space="preserve"> </t>
        </is>
      </c>
      <c r="E14" s="5" t="n">
        <v>-7668</v>
      </c>
      <c r="F14" s="5" t="n">
        <v>-27417532</v>
      </c>
      <c r="G14" s="5" t="n">
        <v>-5288345</v>
      </c>
    </row>
    <row r="15">
      <c r="A15" s="4" t="inlineStr">
        <is>
          <t>Balance, shares at Mar. 31, 2019</t>
        </is>
      </c>
      <c r="B15" s="5" t="n">
        <v>287470582</v>
      </c>
    </row>
    <row r="16">
      <c r="A16" s="4" t="inlineStr">
        <is>
          <t>Adjustment for incorrectly reported shares</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Adjustment for incorrectly reported shares, shares</t>
        </is>
      </c>
      <c r="B17" s="5" t="n">
        <v>-581905</v>
      </c>
    </row>
    <row r="18">
      <c r="A18" s="4" t="inlineStr">
        <is>
          <t>Shares issued for Promissory Note Fees</t>
        </is>
      </c>
      <c r="B18" s="6" t="n">
        <v>110</v>
      </c>
      <c r="C18" s="5" t="n">
        <v>54890</v>
      </c>
      <c r="E18" s="4" t="inlineStr">
        <is>
          <t xml:space="preserve"> </t>
        </is>
      </c>
      <c r="F18" s="4" t="inlineStr">
        <is>
          <t xml:space="preserve"> </t>
        </is>
      </c>
      <c r="G18" s="5" t="n">
        <v>55000</v>
      </c>
    </row>
    <row r="19">
      <c r="A19" s="4" t="inlineStr">
        <is>
          <t>Shares issued for Promissory Note Fees, shares</t>
        </is>
      </c>
      <c r="B19" s="5" t="n">
        <v>1100000</v>
      </c>
    </row>
    <row r="20">
      <c r="A20" s="4" t="inlineStr">
        <is>
          <t>Net loss</t>
        </is>
      </c>
      <c r="B20" s="4" t="inlineStr">
        <is>
          <t xml:space="preserve"> </t>
        </is>
      </c>
      <c r="C20" s="4" t="inlineStr">
        <is>
          <t xml:space="preserve"> </t>
        </is>
      </c>
      <c r="E20" s="4" t="inlineStr">
        <is>
          <t xml:space="preserve"> </t>
        </is>
      </c>
      <c r="F20" s="5" t="n">
        <v>-1506674</v>
      </c>
      <c r="G20" s="5" t="n">
        <v>-1506674</v>
      </c>
    </row>
    <row r="21">
      <c r="A21" s="4" t="inlineStr">
        <is>
          <t>Balance at Jun. 30, 2019</t>
        </is>
      </c>
      <c r="B21" s="6" t="n">
        <v>29287</v>
      </c>
      <c r="C21" s="5" t="n">
        <v>22162568</v>
      </c>
      <c r="E21" s="5" t="n">
        <v>-7668</v>
      </c>
      <c r="F21" s="5" t="n">
        <v>-28924206</v>
      </c>
      <c r="G21" s="5" t="n">
        <v>-6740019</v>
      </c>
    </row>
    <row r="22">
      <c r="A22" s="4" t="inlineStr">
        <is>
          <t>Balance, shares at Jun. 30, 2019</t>
        </is>
      </c>
      <c r="B22" s="5" t="n">
        <v>287988677</v>
      </c>
    </row>
    <row r="23">
      <c r="A23" s="4" t="inlineStr">
        <is>
          <t>Shares issued for Loan Conversion</t>
        </is>
      </c>
      <c r="B23" s="6" t="n">
        <v>391</v>
      </c>
      <c r="C23" s="5" t="n">
        <v>311984</v>
      </c>
      <c r="E23" s="4" t="inlineStr">
        <is>
          <t xml:space="preserve"> </t>
        </is>
      </c>
      <c r="F23" s="4" t="inlineStr">
        <is>
          <t xml:space="preserve"> </t>
        </is>
      </c>
      <c r="G23" s="5" t="n">
        <v>312375</v>
      </c>
    </row>
    <row r="24">
      <c r="A24" s="4" t="inlineStr">
        <is>
          <t>Shares issued for Loan Conversion, shares</t>
        </is>
      </c>
      <c r="B24" s="5" t="n">
        <v>3906610</v>
      </c>
    </row>
    <row r="25">
      <c r="A25" s="4" t="inlineStr">
        <is>
          <t>Shares issued for Promissory Note Fees</t>
        </is>
      </c>
      <c r="B25" s="6" t="n">
        <v>117</v>
      </c>
      <c r="C25" s="5" t="n">
        <v>88181</v>
      </c>
      <c r="E25" s="4" t="inlineStr">
        <is>
          <t xml:space="preserve"> </t>
        </is>
      </c>
      <c r="F25" s="4" t="inlineStr">
        <is>
          <t xml:space="preserve"> </t>
        </is>
      </c>
      <c r="G25" s="5" t="n">
        <v>88298</v>
      </c>
    </row>
    <row r="26">
      <c r="A26" s="4" t="inlineStr">
        <is>
          <t>Shares issued for Promissory Note Fees, shares</t>
        </is>
      </c>
      <c r="B26" s="5" t="n">
        <v>1170260</v>
      </c>
    </row>
    <row r="27">
      <c r="A27" s="4" t="inlineStr">
        <is>
          <t>Shares issued in Legal Settlements</t>
        </is>
      </c>
      <c r="B27" s="6" t="n">
        <v>250</v>
      </c>
      <c r="C27" s="5" t="n">
        <v>199750</v>
      </c>
      <c r="E27" s="4" t="inlineStr">
        <is>
          <t xml:space="preserve"> </t>
        </is>
      </c>
      <c r="F27" s="4" t="inlineStr">
        <is>
          <t xml:space="preserve"> </t>
        </is>
      </c>
      <c r="G27" s="5" t="n">
        <v>200000</v>
      </c>
    </row>
    <row r="28">
      <c r="A28" s="4" t="inlineStr">
        <is>
          <t>Shares issued in Legal Settlements, shares</t>
        </is>
      </c>
      <c r="B28" s="5" t="n">
        <v>2500000</v>
      </c>
    </row>
    <row r="29">
      <c r="A29" s="4" t="inlineStr">
        <is>
          <t>Shares issued for Private Placement</t>
        </is>
      </c>
      <c r="B29" s="6" t="n">
        <v>125</v>
      </c>
      <c r="C29" s="5" t="n">
        <v>99875</v>
      </c>
      <c r="E29" s="4" t="inlineStr">
        <is>
          <t xml:space="preserve"> </t>
        </is>
      </c>
      <c r="F29" s="4" t="inlineStr">
        <is>
          <t xml:space="preserve"> </t>
        </is>
      </c>
      <c r="G29" s="5" t="n">
        <v>100000</v>
      </c>
    </row>
    <row r="30">
      <c r="A30" s="4" t="inlineStr">
        <is>
          <t>Shares issued for Private Placement, shares</t>
        </is>
      </c>
      <c r="B30" s="5" t="n">
        <v>1250000</v>
      </c>
    </row>
    <row r="31">
      <c r="A31" s="4" t="inlineStr">
        <is>
          <t>Net loss</t>
        </is>
      </c>
      <c r="B31" s="4" t="inlineStr">
        <is>
          <t xml:space="preserve"> </t>
        </is>
      </c>
      <c r="C31" s="4" t="inlineStr">
        <is>
          <t xml:space="preserve"> </t>
        </is>
      </c>
      <c r="D31" s="4" t="inlineStr">
        <is>
          <t xml:space="preserve"> </t>
        </is>
      </c>
      <c r="E31" s="4" t="inlineStr">
        <is>
          <t xml:space="preserve"> </t>
        </is>
      </c>
      <c r="F31" s="5" t="n">
        <v>-511354</v>
      </c>
      <c r="G31" s="5" t="n">
        <v>-511354</v>
      </c>
    </row>
    <row r="32">
      <c r="A32" s="4" t="inlineStr">
        <is>
          <t>Balance at Sep. 30, 2019</t>
        </is>
      </c>
      <c r="B32" s="6" t="n">
        <v>30170</v>
      </c>
      <c r="C32" s="5" t="n">
        <v>22862359</v>
      </c>
      <c r="E32" s="5" t="n">
        <v>-7668</v>
      </c>
      <c r="F32" s="5" t="n">
        <v>-29435460</v>
      </c>
      <c r="G32" s="5" t="n">
        <v>-6550699</v>
      </c>
    </row>
    <row r="33">
      <c r="A33" s="4" t="inlineStr">
        <is>
          <t>Balance, shares at Sep. 30, 2019</t>
        </is>
      </c>
      <c r="B33" s="5" t="n">
        <v>296815547</v>
      </c>
    </row>
    <row r="34">
      <c r="A34" s="4" t="inlineStr">
        <is>
          <t>Balance at Dec. 31, 2019</t>
        </is>
      </c>
      <c r="B34" s="6" t="n">
        <v>30153</v>
      </c>
      <c r="C34" s="5" t="n">
        <v>22710632</v>
      </c>
      <c r="D34" s="5" t="n">
        <v>857227</v>
      </c>
      <c r="E34" s="5" t="n">
        <v>-7668</v>
      </c>
      <c r="F34" s="5" t="n">
        <v>-30479829</v>
      </c>
      <c r="G34" s="5" t="n">
        <v>-6889485</v>
      </c>
    </row>
    <row r="35">
      <c r="A35" s="4" t="inlineStr">
        <is>
          <t>Balance, shares at Dec. 31, 2019</t>
        </is>
      </c>
      <c r="B35" s="5" t="n">
        <v>296648677</v>
      </c>
    </row>
    <row r="36">
      <c r="A36" s="4" t="inlineStr">
        <is>
          <t>Shares issued for cashless Warrant conversions</t>
        </is>
      </c>
      <c r="B36" s="6" t="n">
        <v>86</v>
      </c>
      <c r="C36" s="5" t="n">
        <v>8491</v>
      </c>
      <c r="D36" s="4" t="inlineStr">
        <is>
          <t xml:space="preserve"> </t>
        </is>
      </c>
      <c r="E36" s="5" t="n">
        <v>-8577</v>
      </c>
      <c r="F36" s="4" t="inlineStr">
        <is>
          <t xml:space="preserve"> </t>
        </is>
      </c>
      <c r="G36" s="4" t="inlineStr">
        <is>
          <t xml:space="preserve"> </t>
        </is>
      </c>
    </row>
    <row r="37">
      <c r="A37" s="4" t="inlineStr">
        <is>
          <t>Shares issued for cashless Warrant conversions, shares</t>
        </is>
      </c>
      <c r="B37" s="5" t="n">
        <v>857737</v>
      </c>
    </row>
    <row r="38">
      <c r="A38" s="4" t="inlineStr">
        <is>
          <t>Shares issued for Loan Conversion</t>
        </is>
      </c>
      <c r="B38" s="6" t="n">
        <v>391</v>
      </c>
      <c r="C38" s="5" t="n">
        <v>311984</v>
      </c>
      <c r="D38" s="5" t="n">
        <v>-312375</v>
      </c>
      <c r="E38" s="4" t="inlineStr">
        <is>
          <t xml:space="preserve"> </t>
        </is>
      </c>
      <c r="F38" s="4" t="inlineStr">
        <is>
          <t xml:space="preserve"> </t>
        </is>
      </c>
      <c r="G38" s="4" t="inlineStr">
        <is>
          <t xml:space="preserve"> </t>
        </is>
      </c>
    </row>
    <row r="39">
      <c r="A39" s="4" t="inlineStr">
        <is>
          <t>Shares issued for Loan Conversion, shares</t>
        </is>
      </c>
      <c r="B39" s="5" t="n">
        <v>3906610</v>
      </c>
    </row>
    <row r="40">
      <c r="A40" s="4" t="inlineStr">
        <is>
          <t>Shares issued for Promissory Note Fees</t>
        </is>
      </c>
      <c r="B40" s="6" t="n">
        <v>146</v>
      </c>
      <c r="C40" s="5" t="n">
        <v>124706</v>
      </c>
      <c r="D40" s="5" t="n">
        <v>-124852</v>
      </c>
      <c r="E40" s="4" t="inlineStr">
        <is>
          <t xml:space="preserve"> </t>
        </is>
      </c>
      <c r="F40" s="4" t="inlineStr">
        <is>
          <t xml:space="preserve"> </t>
        </is>
      </c>
      <c r="G40" s="4" t="inlineStr">
        <is>
          <t xml:space="preserve"> </t>
        </is>
      </c>
    </row>
    <row r="41">
      <c r="A41" s="4" t="inlineStr">
        <is>
          <t>Shares issued for Promissory Note Fees, shares</t>
        </is>
      </c>
      <c r="B41" s="5" t="n">
        <v>1460260</v>
      </c>
    </row>
    <row r="42">
      <c r="A42" s="4" t="inlineStr">
        <is>
          <t>Shares to be issued for Promissory Note Fees</t>
        </is>
      </c>
      <c r="B42" s="4" t="inlineStr">
        <is>
          <t xml:space="preserve"> </t>
        </is>
      </c>
      <c r="C42" s="4" t="inlineStr">
        <is>
          <t xml:space="preserve"> </t>
        </is>
      </c>
      <c r="D42" s="5" t="n">
        <v>10901</v>
      </c>
      <c r="E42" s="4" t="inlineStr">
        <is>
          <t xml:space="preserve"> </t>
        </is>
      </c>
      <c r="F42" s="4" t="inlineStr">
        <is>
          <t xml:space="preserve"> </t>
        </is>
      </c>
      <c r="G42" s="5" t="n">
        <v>10901</v>
      </c>
    </row>
    <row r="43">
      <c r="A43" s="4" t="inlineStr">
        <is>
          <t>Shares to be issued for settlement of accrued legal expenses</t>
        </is>
      </c>
      <c r="B43" s="4" t="inlineStr">
        <is>
          <t xml:space="preserve"> </t>
        </is>
      </c>
      <c r="C43" s="4" t="inlineStr">
        <is>
          <t xml:space="preserve"> </t>
        </is>
      </c>
      <c r="D43" s="5" t="n">
        <v>31603</v>
      </c>
      <c r="E43" s="4" t="inlineStr">
        <is>
          <t xml:space="preserve"> </t>
        </is>
      </c>
      <c r="F43" s="4" t="inlineStr">
        <is>
          <t xml:space="preserve"> </t>
        </is>
      </c>
      <c r="G43" s="5" t="n">
        <v>31603</v>
      </c>
    </row>
    <row r="44">
      <c r="A44" s="4" t="inlineStr">
        <is>
          <t>Shares to be issued for settlement of accrued legal expenses, shares</t>
        </is>
      </c>
      <c r="B44" s="4" t="inlineStr">
        <is>
          <t xml:space="preserve"> </t>
        </is>
      </c>
    </row>
    <row r="45">
      <c r="A45" s="4" t="inlineStr">
        <is>
          <t>Shares issued for stock-based compensation</t>
        </is>
      </c>
      <c r="B45" s="6" t="n">
        <v>700</v>
      </c>
      <c r="C45" s="5" t="n">
        <v>419300</v>
      </c>
      <c r="D45" s="5" t="n">
        <v>-420000</v>
      </c>
      <c r="E45" s="4" t="inlineStr">
        <is>
          <t xml:space="preserve"> </t>
        </is>
      </c>
      <c r="F45" s="4" t="inlineStr">
        <is>
          <t xml:space="preserve"> </t>
        </is>
      </c>
      <c r="G45" s="4" t="inlineStr">
        <is>
          <t xml:space="preserve"> </t>
        </is>
      </c>
    </row>
    <row r="46">
      <c r="A46" s="4" t="inlineStr">
        <is>
          <t>Shares issued for stock-based compensation, shares</t>
        </is>
      </c>
      <c r="B46" s="5" t="n">
        <v>7000000</v>
      </c>
    </row>
    <row r="47">
      <c r="A47" s="4" t="inlineStr">
        <is>
          <t>Shares issued for Private Placement</t>
        </is>
      </c>
      <c r="B47" s="6" t="n">
        <v>60</v>
      </c>
      <c r="C47" s="5" t="n">
        <v>59940</v>
      </c>
      <c r="D47" s="4" t="inlineStr">
        <is>
          <t xml:space="preserve"> </t>
        </is>
      </c>
      <c r="E47" s="4" t="inlineStr">
        <is>
          <t xml:space="preserve"> </t>
        </is>
      </c>
      <c r="F47" s="4" t="inlineStr">
        <is>
          <t xml:space="preserve"> </t>
        </is>
      </c>
      <c r="G47" s="5" t="n">
        <v>60000</v>
      </c>
    </row>
    <row r="48">
      <c r="A48" s="4" t="inlineStr">
        <is>
          <t>Shares issued for Private Placement, shares</t>
        </is>
      </c>
      <c r="B48" s="5" t="n">
        <v>600000</v>
      </c>
    </row>
    <row r="49">
      <c r="A49" s="4" t="inlineStr">
        <is>
          <t>Net loss</t>
        </is>
      </c>
      <c r="B49" s="4" t="inlineStr">
        <is>
          <t xml:space="preserve"> </t>
        </is>
      </c>
      <c r="C49" s="4" t="inlineStr">
        <is>
          <t xml:space="preserve"> </t>
        </is>
      </c>
      <c r="D49" s="4" t="inlineStr">
        <is>
          <t xml:space="preserve"> </t>
        </is>
      </c>
      <c r="E49" s="4" t="inlineStr">
        <is>
          <t xml:space="preserve"> </t>
        </is>
      </c>
      <c r="F49" s="5" t="n">
        <v>-562749</v>
      </c>
      <c r="G49" s="5" t="n">
        <v>-562749</v>
      </c>
    </row>
    <row r="50">
      <c r="A50" s="4" t="inlineStr">
        <is>
          <t>Balance at Mar. 31, 2020</t>
        </is>
      </c>
      <c r="B50" s="6" t="n">
        <v>31536</v>
      </c>
      <c r="C50" s="5" t="n">
        <v>23635053</v>
      </c>
      <c r="D50" s="5" t="n">
        <v>42504</v>
      </c>
      <c r="E50" s="5" t="n">
        <v>-16245</v>
      </c>
      <c r="F50" s="5" t="n">
        <v>-31042578</v>
      </c>
      <c r="G50" s="5" t="n">
        <v>-7349730</v>
      </c>
    </row>
    <row r="51">
      <c r="A51" s="4" t="inlineStr">
        <is>
          <t>Balance, shares at Mar. 31, 2020</t>
        </is>
      </c>
      <c r="B51" s="5" t="n">
        <v>310473284</v>
      </c>
    </row>
    <row r="52">
      <c r="A52" s="4" t="inlineStr">
        <is>
          <t>Balance at Dec. 31, 2019</t>
        </is>
      </c>
      <c r="B52" s="6" t="n">
        <v>30153</v>
      </c>
      <c r="C52" s="5" t="n">
        <v>22710632</v>
      </c>
      <c r="D52" s="5" t="n">
        <v>857227</v>
      </c>
      <c r="E52" s="5" t="n">
        <v>-7668</v>
      </c>
      <c r="F52" s="5" t="n">
        <v>-30479829</v>
      </c>
      <c r="G52" s="5" t="n">
        <v>-6889485</v>
      </c>
    </row>
    <row r="53">
      <c r="A53" s="4" t="inlineStr">
        <is>
          <t>Balance, shares at Dec. 31, 2019</t>
        </is>
      </c>
      <c r="B53" s="5" t="n">
        <v>296648677</v>
      </c>
    </row>
    <row r="54">
      <c r="A54" s="4" t="inlineStr">
        <is>
          <t>Net loss</t>
        </is>
      </c>
      <c r="G54" s="5" t="n">
        <v>-1819729</v>
      </c>
    </row>
    <row r="55">
      <c r="A55" s="4" t="inlineStr">
        <is>
          <t>Balance at Sep. 30, 2020</t>
        </is>
      </c>
      <c r="B55" s="6" t="n">
        <v>32109</v>
      </c>
      <c r="C55" s="5" t="n">
        <v>23799320</v>
      </c>
      <c r="D55" s="5" t="n">
        <v>24093</v>
      </c>
      <c r="E55" s="5" t="n">
        <v>-16245</v>
      </c>
      <c r="F55" s="5" t="n">
        <v>-32299557</v>
      </c>
      <c r="G55" s="5" t="n">
        <v>-8460280</v>
      </c>
    </row>
    <row r="56">
      <c r="A56" s="4" t="inlineStr">
        <is>
          <t>Balance, shares at Sep. 30, 2020</t>
        </is>
      </c>
      <c r="B56" s="5" t="n">
        <v>316201763</v>
      </c>
    </row>
    <row r="57">
      <c r="A57" s="4" t="inlineStr">
        <is>
          <t>Balance at Mar. 31, 2020</t>
        </is>
      </c>
      <c r="B57" s="6" t="n">
        <v>31536</v>
      </c>
      <c r="C57" s="5" t="n">
        <v>23635053</v>
      </c>
      <c r="D57" s="5" t="n">
        <v>42504</v>
      </c>
      <c r="E57" s="5" t="n">
        <v>-16245</v>
      </c>
      <c r="F57" s="5" t="n">
        <v>-31042578</v>
      </c>
      <c r="G57" s="5" t="n">
        <v>-7349730</v>
      </c>
    </row>
    <row r="58">
      <c r="A58" s="4" t="inlineStr">
        <is>
          <t>Balance, shares at Mar. 31, 2020</t>
        </is>
      </c>
      <c r="B58" s="5" t="n">
        <v>310473284</v>
      </c>
    </row>
    <row r="59">
      <c r="A59" s="4" t="inlineStr">
        <is>
          <t>Shares to be issued for settlement of accrued legal expenses</t>
        </is>
      </c>
      <c r="B59" s="6" t="n">
        <v>53</v>
      </c>
      <c r="C59" s="5" t="n">
        <v>31550</v>
      </c>
      <c r="D59" s="5" t="n">
        <v>-31603</v>
      </c>
      <c r="E59" s="4" t="inlineStr">
        <is>
          <t xml:space="preserve"> </t>
        </is>
      </c>
      <c r="F59" s="4" t="inlineStr">
        <is>
          <t xml:space="preserve"> </t>
        </is>
      </c>
      <c r="G59" s="4" t="inlineStr">
        <is>
          <t xml:space="preserve"> </t>
        </is>
      </c>
    </row>
    <row r="60">
      <c r="A60" s="4" t="inlineStr">
        <is>
          <t>Shares to be issued for settlement of accrued legal expenses, shares</t>
        </is>
      </c>
      <c r="B60" s="5" t="n">
        <v>529711</v>
      </c>
    </row>
    <row r="61">
      <c r="A61" s="4" t="inlineStr">
        <is>
          <t>Shares issued for Private Placement</t>
        </is>
      </c>
      <c r="B61" s="6" t="n">
        <v>37</v>
      </c>
      <c r="C61" s="5" t="n">
        <v>14963</v>
      </c>
      <c r="D61" s="4" t="inlineStr">
        <is>
          <t xml:space="preserve"> </t>
        </is>
      </c>
      <c r="E61" s="4" t="inlineStr">
        <is>
          <t xml:space="preserve"> </t>
        </is>
      </c>
      <c r="F61" s="4" t="inlineStr">
        <is>
          <t xml:space="preserve"> </t>
        </is>
      </c>
      <c r="G61" s="5" t="n">
        <v>15000</v>
      </c>
    </row>
    <row r="62">
      <c r="A62" s="4" t="inlineStr">
        <is>
          <t>Shares issued for Private Placement, shares</t>
        </is>
      </c>
      <c r="B62" s="5" t="n">
        <v>375000</v>
      </c>
    </row>
    <row r="63">
      <c r="A63" s="4" t="inlineStr">
        <is>
          <t>Net loss</t>
        </is>
      </c>
      <c r="B63" s="4" t="inlineStr">
        <is>
          <t xml:space="preserve"> </t>
        </is>
      </c>
      <c r="C63" s="4" t="inlineStr">
        <is>
          <t xml:space="preserve"> </t>
        </is>
      </c>
      <c r="D63" s="4" t="inlineStr">
        <is>
          <t xml:space="preserve"> </t>
        </is>
      </c>
      <c r="E63" s="4" t="inlineStr">
        <is>
          <t xml:space="preserve"> </t>
        </is>
      </c>
      <c r="F63" s="5" t="n">
        <v>-353434</v>
      </c>
      <c r="G63" s="5" t="n">
        <v>-353434</v>
      </c>
    </row>
    <row r="64">
      <c r="A64" s="4" t="inlineStr">
        <is>
          <t>Balance at Jun. 30, 2020</t>
        </is>
      </c>
      <c r="B64" s="6" t="n">
        <v>31626</v>
      </c>
      <c r="C64" s="5" t="n">
        <v>23681566</v>
      </c>
      <c r="D64" s="5" t="n">
        <v>10901</v>
      </c>
      <c r="E64" s="5" t="n">
        <v>-16245</v>
      </c>
      <c r="F64" s="5" t="n">
        <v>-31396012</v>
      </c>
      <c r="G64" s="5" t="n">
        <v>-7688164</v>
      </c>
    </row>
    <row r="65">
      <c r="A65" s="4" t="inlineStr">
        <is>
          <t>Balance, shares at Jun. 30, 2020</t>
        </is>
      </c>
      <c r="B65" s="5" t="n">
        <v>311377995</v>
      </c>
    </row>
    <row r="66">
      <c r="A66" s="4" t="inlineStr">
        <is>
          <t>Shares issued for Loan Conversion</t>
        </is>
      </c>
      <c r="B66" s="6" t="n">
        <v>483</v>
      </c>
      <c r="C66" s="5" t="n">
        <v>117754</v>
      </c>
      <c r="D66" s="4" t="inlineStr">
        <is>
          <t xml:space="preserve"> </t>
        </is>
      </c>
      <c r="E66" s="4" t="inlineStr">
        <is>
          <t xml:space="preserve"> </t>
        </is>
      </c>
      <c r="F66" s="4" t="inlineStr">
        <is>
          <t xml:space="preserve"> </t>
        </is>
      </c>
      <c r="G66" s="5" t="n">
        <v>118237</v>
      </c>
    </row>
    <row r="67">
      <c r="A67" s="4" t="inlineStr">
        <is>
          <t>Shares issued for Loan Conversion, shares</t>
        </is>
      </c>
      <c r="B67" s="5" t="n">
        <v>4823768</v>
      </c>
    </row>
    <row r="68">
      <c r="A68" s="4" t="inlineStr">
        <is>
          <t>Shares to be issued for Promissory Note Fees</t>
        </is>
      </c>
      <c r="B68" s="4" t="inlineStr">
        <is>
          <t xml:space="preserve"> </t>
        </is>
      </c>
      <c r="C68" s="4" t="inlineStr">
        <is>
          <t xml:space="preserve"> </t>
        </is>
      </c>
      <c r="D68" s="5" t="n">
        <v>13192</v>
      </c>
      <c r="E68" s="4" t="inlineStr">
        <is>
          <t xml:space="preserve"> </t>
        </is>
      </c>
      <c r="F68" s="4" t="inlineStr">
        <is>
          <t xml:space="preserve"> </t>
        </is>
      </c>
      <c r="G68" s="5" t="n">
        <v>13192</v>
      </c>
    </row>
    <row r="69">
      <c r="A69" s="4" t="inlineStr">
        <is>
          <t>Net loss</t>
        </is>
      </c>
      <c r="B69" s="4" t="inlineStr">
        <is>
          <t xml:space="preserve"> </t>
        </is>
      </c>
      <c r="C69" s="4" t="inlineStr">
        <is>
          <t xml:space="preserve"> </t>
        </is>
      </c>
      <c r="D69" s="4" t="inlineStr">
        <is>
          <t xml:space="preserve"> </t>
        </is>
      </c>
      <c r="E69" s="4" t="inlineStr">
        <is>
          <t xml:space="preserve"> </t>
        </is>
      </c>
      <c r="F69" s="5" t="n">
        <v>-903545</v>
      </c>
      <c r="G69" s="5" t="n">
        <v>-903545</v>
      </c>
    </row>
    <row r="70">
      <c r="A70" s="4" t="inlineStr">
        <is>
          <t>Balance at Sep. 30, 2020</t>
        </is>
      </c>
      <c r="B70" s="6" t="n">
        <v>32109</v>
      </c>
      <c r="C70" s="6" t="n">
        <v>23799320</v>
      </c>
      <c r="D70" s="6" t="n">
        <v>24093</v>
      </c>
      <c r="E70" s="6" t="n">
        <v>-16245</v>
      </c>
      <c r="F70" s="6" t="n">
        <v>-32299557</v>
      </c>
      <c r="G70" s="6" t="n">
        <v>-8460280</v>
      </c>
    </row>
    <row r="71">
      <c r="A71" s="4" t="inlineStr">
        <is>
          <t>Balance, shares at Sep. 30, 2020</t>
        </is>
      </c>
      <c r="B71" s="5" t="n">
        <v>316201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 of Stockholders' Deficit (Unaudited) (Parenthetical)</t>
        </is>
      </c>
      <c r="B1" s="2" t="inlineStr">
        <is>
          <t>3 Months Ended</t>
        </is>
      </c>
    </row>
    <row r="2">
      <c r="B2" s="2" t="inlineStr">
        <is>
          <t>Sep. 30, 2019shares</t>
        </is>
      </c>
    </row>
    <row r="3">
      <c r="A3" s="3" t="inlineStr">
        <is>
          <t>Statement of Stockholders' Equity [Abstract]</t>
        </is>
      </c>
    </row>
    <row r="4">
      <c r="A4" s="4" t="inlineStr">
        <is>
          <t>Share not issued for promissory note fees</t>
        </is>
      </c>
      <c r="B4" s="5" t="n">
        <v>1070260</v>
      </c>
    </row>
    <row r="5">
      <c r="A5" s="4" t="inlineStr">
        <is>
          <t>Share not issued for loan conversion</t>
        </is>
      </c>
      <c r="B5" s="5" t="n">
        <v>3906610</v>
      </c>
    </row>
    <row r="6">
      <c r="A6" s="4" t="inlineStr">
        <is>
          <t>Share not issued for legal settlements</t>
        </is>
      </c>
      <c r="B6" s="5" t="n">
        <v>2500000</v>
      </c>
    </row>
    <row r="7">
      <c r="A7" s="4" t="inlineStr">
        <is>
          <t>Share not issued for private placement</t>
        </is>
      </c>
      <c r="B7" s="5" t="n">
        <v>1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19729</v>
      </c>
      <c r="C4" s="6" t="n">
        <v>-2616976</v>
      </c>
    </row>
    <row r="5">
      <c r="A5" s="3" t="inlineStr">
        <is>
          <t>Adjustments to reconcile net loss to net cash used in operating activities:</t>
        </is>
      </c>
    </row>
    <row r="6">
      <c r="A6" s="4" t="inlineStr">
        <is>
          <t>Change in fair value of derivatives</t>
        </is>
      </c>
      <c r="B6" s="5" t="n">
        <v>-53023</v>
      </c>
      <c r="C6" s="5" t="n">
        <v>64899</v>
      </c>
    </row>
    <row r="7">
      <c r="A7" s="4" t="inlineStr">
        <is>
          <t>Amortization of debt discount</t>
        </is>
      </c>
      <c r="B7" s="5" t="n">
        <v>195874</v>
      </c>
      <c r="C7" s="5" t="n">
        <v>93879</v>
      </c>
    </row>
    <row r="8">
      <c r="A8" s="4" t="inlineStr">
        <is>
          <t>Derivative expense</t>
        </is>
      </c>
      <c r="B8" s="5" t="n">
        <v>33978</v>
      </c>
      <c r="C8" s="4" t="inlineStr">
        <is>
          <t xml:space="preserve"> </t>
        </is>
      </c>
    </row>
    <row r="9">
      <c r="A9" s="4" t="inlineStr">
        <is>
          <t>Legal settlements</t>
        </is>
      </c>
      <c r="B9" s="4" t="inlineStr">
        <is>
          <t xml:space="preserve"> </t>
        </is>
      </c>
      <c r="C9" s="5" t="n">
        <v>745000</v>
      </c>
    </row>
    <row r="10">
      <c r="A10" s="4" t="inlineStr">
        <is>
          <t>Debt settlement</t>
        </is>
      </c>
      <c r="B10" s="5" t="n">
        <v>-28916</v>
      </c>
      <c r="C10" s="4" t="inlineStr">
        <is>
          <t xml:space="preserve"> </t>
        </is>
      </c>
    </row>
    <row r="11">
      <c r="A11" s="4" t="inlineStr">
        <is>
          <t>Gain on settlement of debt</t>
        </is>
      </c>
      <c r="B11" s="5" t="n">
        <v>-809</v>
      </c>
      <c r="C11" s="4" t="inlineStr">
        <is>
          <t xml:space="preserve"> </t>
        </is>
      </c>
    </row>
    <row r="12">
      <c r="A12" s="4" t="inlineStr">
        <is>
          <t>Reserve for equity method investment receivable</t>
        </is>
      </c>
      <c r="B12" s="5" t="n">
        <v>412885</v>
      </c>
      <c r="C12" s="4" t="inlineStr">
        <is>
          <t xml:space="preserve"> </t>
        </is>
      </c>
    </row>
    <row r="13">
      <c r="A13" s="4" t="inlineStr">
        <is>
          <t>Bad debt expense (Dynalyst)</t>
        </is>
      </c>
      <c r="B13" s="4" t="inlineStr">
        <is>
          <t xml:space="preserve"> </t>
        </is>
      </c>
      <c r="C13" s="5" t="n">
        <v>15000</v>
      </c>
    </row>
    <row r="14">
      <c r="A14" s="3" t="inlineStr">
        <is>
          <t>Changes in operating assets and liabilities:</t>
        </is>
      </c>
    </row>
    <row r="15">
      <c r="A15" s="4" t="inlineStr">
        <is>
          <t>Prepaid expense</t>
        </is>
      </c>
      <c r="B15" s="5" t="n">
        <v>-609</v>
      </c>
      <c r="C15" s="5" t="n">
        <v>-14612</v>
      </c>
    </row>
    <row r="16">
      <c r="A16" s="4" t="inlineStr">
        <is>
          <t>Accrued expenses - related parties</t>
        </is>
      </c>
      <c r="B16" s="5" t="n">
        <v>596767</v>
      </c>
      <c r="C16" s="5" t="n">
        <v>462655</v>
      </c>
    </row>
    <row r="17">
      <c r="A17" s="4" t="inlineStr">
        <is>
          <t>Accounts payable</t>
        </is>
      </c>
      <c r="B17" s="5" t="n">
        <v>114949</v>
      </c>
      <c r="C17" s="5" t="n">
        <v>142511</v>
      </c>
    </row>
    <row r="18">
      <c r="A18" s="4" t="inlineStr">
        <is>
          <t>Net Cash Used in Operating Activities</t>
        </is>
      </c>
      <c r="B18" s="5" t="n">
        <v>-548633</v>
      </c>
      <c r="C18" s="5" t="n">
        <v>-1107644</v>
      </c>
    </row>
    <row r="19">
      <c r="A19" s="3" t="inlineStr">
        <is>
          <t>Cash flows from investing activities:</t>
        </is>
      </c>
    </row>
    <row r="20">
      <c r="A20" s="4" t="inlineStr">
        <is>
          <t>Receivable - related parties</t>
        </is>
      </c>
      <c r="B20" s="5" t="n">
        <v>-25000</v>
      </c>
      <c r="C20" s="5" t="n">
        <v>-131120</v>
      </c>
    </row>
    <row r="21">
      <c r="A21" s="4" t="inlineStr">
        <is>
          <t>Net Cash Used in Investing Activities</t>
        </is>
      </c>
      <c r="B21" s="5" t="n">
        <v>-25000</v>
      </c>
      <c r="C21" s="5" t="n">
        <v>-131120</v>
      </c>
    </row>
    <row r="22">
      <c r="A22" s="3" t="inlineStr">
        <is>
          <t>Cash Flows from Financing Activities</t>
        </is>
      </c>
    </row>
    <row r="23">
      <c r="A23" s="4" t="inlineStr">
        <is>
          <t>Proceeds from notes payable - related parties</t>
        </is>
      </c>
      <c r="B23" s="5" t="n">
        <v>101833</v>
      </c>
      <c r="C23" s="5" t="n">
        <v>1135130</v>
      </c>
    </row>
    <row r="24">
      <c r="A24" s="4" t="inlineStr">
        <is>
          <t>Proceeds from convertible notes payable</t>
        </is>
      </c>
      <c r="B24" s="5" t="n">
        <v>171000</v>
      </c>
      <c r="C24" s="4" t="inlineStr">
        <is>
          <t xml:space="preserve"> </t>
        </is>
      </c>
    </row>
    <row r="25">
      <c r="A25" s="4" t="inlineStr">
        <is>
          <t>Payments on other notes payable</t>
        </is>
      </c>
      <c r="B25" s="5" t="n">
        <v>-50000</v>
      </c>
      <c r="C25" s="5" t="n">
        <v>-50000</v>
      </c>
    </row>
    <row r="26">
      <c r="A26" s="4" t="inlineStr">
        <is>
          <t>Advances - other</t>
        </is>
      </c>
      <c r="B26" s="5" t="n">
        <v>20000</v>
      </c>
      <c r="C26" s="4" t="inlineStr">
        <is>
          <t xml:space="preserve"> </t>
        </is>
      </c>
    </row>
    <row r="27">
      <c r="A27" s="4" t="inlineStr">
        <is>
          <t>Proceeds from sale of common stock</t>
        </is>
      </c>
      <c r="B27" s="5" t="n">
        <v>75000</v>
      </c>
      <c r="C27" s="5" t="n">
        <v>100000</v>
      </c>
    </row>
    <row r="28">
      <c r="A28" s="4" t="inlineStr">
        <is>
          <t>Stockholder advances - related parties</t>
        </is>
      </c>
      <c r="B28" s="5" t="n">
        <v>240859</v>
      </c>
      <c r="C28" s="4" t="inlineStr">
        <is>
          <t xml:space="preserve"> </t>
        </is>
      </c>
    </row>
    <row r="29">
      <c r="A29" s="4" t="inlineStr">
        <is>
          <t>Net Cash Provided by Financing Activities</t>
        </is>
      </c>
      <c r="B29" s="5" t="n">
        <v>558692</v>
      </c>
      <c r="C29" s="5" t="n">
        <v>1185130</v>
      </c>
    </row>
    <row r="30">
      <c r="A30" s="4" t="inlineStr">
        <is>
          <t>Net (Decrease) Increase in Cash</t>
        </is>
      </c>
      <c r="B30" s="5" t="n">
        <v>-14941</v>
      </c>
      <c r="C30" s="5" t="n">
        <v>-53634</v>
      </c>
    </row>
    <row r="31">
      <c r="A31" s="4" t="inlineStr">
        <is>
          <t>Cash Beginning of Period</t>
        </is>
      </c>
      <c r="B31" s="5" t="n">
        <v>16043</v>
      </c>
      <c r="C31" s="5" t="n">
        <v>73210</v>
      </c>
    </row>
    <row r="32">
      <c r="A32" s="4" t="inlineStr">
        <is>
          <t>Cash End of Period</t>
        </is>
      </c>
      <c r="B32" s="5" t="n">
        <v>1102</v>
      </c>
      <c r="C32" s="5" t="n">
        <v>19576</v>
      </c>
    </row>
    <row r="33">
      <c r="A33" s="3" t="inlineStr">
        <is>
          <t>Supplemental Disclosure of Cash Flow Information:</t>
        </is>
      </c>
    </row>
    <row r="34">
      <c r="A34" s="4" t="inlineStr">
        <is>
          <t>Cash Paid during the period for interest</t>
        </is>
      </c>
      <c r="B34" s="5" t="n">
        <v>16779</v>
      </c>
      <c r="C34" s="5" t="n">
        <v>41952</v>
      </c>
    </row>
    <row r="35">
      <c r="A35" s="4" t="inlineStr">
        <is>
          <t>Cash Paid during the period for taxes</t>
        </is>
      </c>
      <c r="B35" s="5" t="n">
        <v>952</v>
      </c>
      <c r="C35" s="4" t="inlineStr">
        <is>
          <t xml:space="preserve"> </t>
        </is>
      </c>
    </row>
    <row r="36">
      <c r="A36" s="3" t="inlineStr">
        <is>
          <t>Non-Cash investing and financing activities</t>
        </is>
      </c>
    </row>
    <row r="37">
      <c r="A37" s="4" t="inlineStr">
        <is>
          <t>New debt discount from convertible notes</t>
        </is>
      </c>
      <c r="B37" s="5" t="n">
        <v>204978</v>
      </c>
      <c r="C37" s="4" t="inlineStr">
        <is>
          <t xml:space="preserve"> </t>
        </is>
      </c>
    </row>
    <row r="38">
      <c r="A38" s="4" t="inlineStr">
        <is>
          <t>Subscription receivables - warrants</t>
        </is>
      </c>
      <c r="B38" s="5" t="n">
        <v>16245</v>
      </c>
      <c r="C38" s="5" t="n">
        <v>7668</v>
      </c>
    </row>
    <row r="39">
      <c r="A39" s="4" t="inlineStr">
        <is>
          <t>Shares issued for promissory note fees</t>
        </is>
      </c>
      <c r="B39" s="5" t="n">
        <v>24093</v>
      </c>
      <c r="C39" s="5" t="n">
        <v>143298</v>
      </c>
    </row>
    <row r="40">
      <c r="A40" s="4" t="inlineStr">
        <is>
          <t>Loan conversion (fair value of shares issued: $118,237 and $312,375)</t>
        </is>
      </c>
      <c r="B40" s="5" t="n">
        <v>76542</v>
      </c>
      <c r="C40" s="5" t="n">
        <v>183220</v>
      </c>
    </row>
    <row r="41">
      <c r="A41" s="4" t="inlineStr">
        <is>
          <t>Shares issued for legal expense</t>
        </is>
      </c>
      <c r="B41" s="5" t="n">
        <v>31603</v>
      </c>
      <c r="C41" s="4" t="inlineStr">
        <is>
          <t xml:space="preserve"> </t>
        </is>
      </c>
    </row>
    <row r="42">
      <c r="A42" s="4" t="inlineStr">
        <is>
          <t>Shares issued for settlement of accrued legal settlements</t>
        </is>
      </c>
      <c r="B42" s="4" t="inlineStr">
        <is>
          <t xml:space="preserve"> </t>
        </is>
      </c>
      <c r="C42" s="5" t="n">
        <v>200000</v>
      </c>
    </row>
    <row r="43">
      <c r="A43" s="4" t="inlineStr">
        <is>
          <t>Conversion of stockholder advances - related parties to Notes payable - related parties</t>
        </is>
      </c>
      <c r="B43" s="6" t="n">
        <v>178093</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9 Months Ended</t>
        </is>
      </c>
    </row>
    <row r="2">
      <c r="B2" s="2" t="inlineStr">
        <is>
          <t>Sep. 30, 2020</t>
        </is>
      </c>
      <c r="C2" s="2" t="inlineStr">
        <is>
          <t>Sep. 30, 2019</t>
        </is>
      </c>
    </row>
    <row r="3">
      <c r="A3" s="3" t="inlineStr">
        <is>
          <t>Statement of Cash Flows [Abstract]</t>
        </is>
      </c>
    </row>
    <row r="4">
      <c r="A4" s="4" t="inlineStr">
        <is>
          <t>Loan conversion fair value of shares issued</t>
        </is>
      </c>
      <c r="B4" s="6" t="n">
        <v>118237</v>
      </c>
      <c r="C4" s="6" t="n">
        <v>312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now been realized in Greenway’s recently completed first generation commercial-scale G-Reformer TM Greenway’s GTL Technology In August 2012, Greenway Technologies acquired
100% of Greenway Innovative Energy, Inc. (“GIE”) which owns patents and trade secrets for a proprietary technology
to convert natural gas into synthesis gas (“syngas”). Based on a breakthrough process called Fractional Thermal Oxidation™
(“FTO”), the Company believes that its G-Reformer unit, combined with conventional and proprietary Fischer-Tropsch
(“FT”) processes, offers an economical and scalable method to converting natural gas to liquid fuel. To facilitate the commercialization process,
Greenway announced in August 2019 that it had entered into an agreement to partially own and operate an existing GTL plant located
in Wharton, Texas. Originally acquired by Mabert, a company controlled by director, Kevin Jones, members include OPMGE (a company
formed to facilitate the joint venture), Mabert and Tom Phillips, an employee of the Company. The Company’s involvement in
the venture is intended to facilitate third-party certification of the Company’s G-Reformer technology, related equipment
and technology. 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o date, the Company has not raised sufficient funding to achieve
the aforementioned objectives, but continues to work toward that end. The Company believes that its proprietary G-Reformer
is a major innovation in gas reforming and GTL technology in general. Initial tests have demonstrated that the Company’s
solution is superior to legacy technologies which are costly, have a larger footprint and cannot be easily deployed at field sites
to process associated gas, stranded gas, coal-bed methane, vented gas, or flared gas, all markets the Company seeks to service.
The new plant is expected to prove the economics of the Company’s technology and GTL proc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32:53Z</dcterms:created>
  <dcterms:modified xmlns:dcterms="http://purl.org/dc/terms/" xmlns:xsi="http://www.w3.org/2001/XMLSchema-instance" xsi:type="dcterms:W3CDTF">2020-11-23T16:32:53Z</dcterms:modified>
</cp:coreProperties>
</file>